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et Income (Loss) Per Common Sh" sheetId="10" state="visible" r:id="rId10"/>
    <sheet xmlns:r="http://schemas.openxmlformats.org/officeDocument/2006/relationships" name="Cash, Cash Equivalents and Avai" sheetId="11" state="visible" r:id="rId11"/>
    <sheet xmlns:r="http://schemas.openxmlformats.org/officeDocument/2006/relationships" name="Licensing and Commercialization" sheetId="12" state="visible" r:id="rId12"/>
    <sheet xmlns:r="http://schemas.openxmlformats.org/officeDocument/2006/relationships" name="Financing Agreement with Novo A"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Stock Option and Compensation P" sheetId="18" state="visible" r:id="rId18"/>
    <sheet xmlns:r="http://schemas.openxmlformats.org/officeDocument/2006/relationships" name="Employee Benefit Plan" sheetId="19" state="visible" r:id="rId19"/>
    <sheet xmlns:r="http://schemas.openxmlformats.org/officeDocument/2006/relationships" name="Fair Value Measurements" sheetId="20" state="visible" r:id="rId20"/>
    <sheet xmlns:r="http://schemas.openxmlformats.org/officeDocument/2006/relationships" name="Restructuring Activities" sheetId="21" state="visible" r:id="rId21"/>
    <sheet xmlns:r="http://schemas.openxmlformats.org/officeDocument/2006/relationships" name="Selected Quarterly Financial I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et Loss Per Common Share (Tabl" sheetId="25" state="visible" r:id="rId25"/>
    <sheet xmlns:r="http://schemas.openxmlformats.org/officeDocument/2006/relationships" name="Cash, Cash Equivalents and Av26" sheetId="26" state="visible" r:id="rId26"/>
    <sheet xmlns:r="http://schemas.openxmlformats.org/officeDocument/2006/relationships" name="Licensing and Commercializati27"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Operating Leases (Tables)" sheetId="30" state="visible" r:id="rId30"/>
    <sheet xmlns:r="http://schemas.openxmlformats.org/officeDocument/2006/relationships" name="Stock Option and Compensation31" sheetId="31" state="visible" r:id="rId31"/>
    <sheet xmlns:r="http://schemas.openxmlformats.org/officeDocument/2006/relationships" name="Fair Value Measurements (Tables" sheetId="32" state="visible" r:id="rId32"/>
    <sheet xmlns:r="http://schemas.openxmlformats.org/officeDocument/2006/relationships" name="Restructuring Activities (Table" sheetId="33" state="visible" r:id="rId33"/>
    <sheet xmlns:r="http://schemas.openxmlformats.org/officeDocument/2006/relationships" name="Selected Quarterly Financial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Net Loss Per Common Share (Deta" sheetId="41" state="visible" r:id="rId41"/>
    <sheet xmlns:r="http://schemas.openxmlformats.org/officeDocument/2006/relationships" name="Cash, Cash Equivalents and Av42" sheetId="42" state="visible" r:id="rId42"/>
    <sheet xmlns:r="http://schemas.openxmlformats.org/officeDocument/2006/relationships" name="Cash, Cash Equivalents and Av43" sheetId="43" state="visible" r:id="rId43"/>
    <sheet xmlns:r="http://schemas.openxmlformats.org/officeDocument/2006/relationships" name="Cash, Cash Equivalents and Av44" sheetId="44" state="visible" r:id="rId44"/>
    <sheet xmlns:r="http://schemas.openxmlformats.org/officeDocument/2006/relationships" name="Licensing and Commercializati45" sheetId="45" state="visible" r:id="rId45"/>
    <sheet xmlns:r="http://schemas.openxmlformats.org/officeDocument/2006/relationships" name="Financing Agreement with Novo46" sheetId="46" state="visible" r:id="rId46"/>
    <sheet xmlns:r="http://schemas.openxmlformats.org/officeDocument/2006/relationships" name="Property and Equipment (Details" sheetId="47" state="visible" r:id="rId47"/>
    <sheet xmlns:r="http://schemas.openxmlformats.org/officeDocument/2006/relationships" name="Income Taxes - Schedule of Effe" sheetId="48" state="visible" r:id="rId48"/>
    <sheet xmlns:r="http://schemas.openxmlformats.org/officeDocument/2006/relationships" name="Income Taxes - Schedule of Comp" sheetId="49" state="visible" r:id="rId49"/>
    <sheet xmlns:r="http://schemas.openxmlformats.org/officeDocument/2006/relationships" name="Income Taxes - Schedule of Sign" sheetId="50" state="visible" r:id="rId50"/>
    <sheet xmlns:r="http://schemas.openxmlformats.org/officeDocument/2006/relationships" name="Income Taxes (Details)" sheetId="51" state="visible" r:id="rId51"/>
    <sheet xmlns:r="http://schemas.openxmlformats.org/officeDocument/2006/relationships" name="Income Taxes - Schedule of Posi" sheetId="52" state="visible" r:id="rId52"/>
    <sheet xmlns:r="http://schemas.openxmlformats.org/officeDocument/2006/relationships" name="Operating Leases (Details)" sheetId="53" state="visible" r:id="rId53"/>
    <sheet xmlns:r="http://schemas.openxmlformats.org/officeDocument/2006/relationships" name="Commitments and Contingencies (" sheetId="54" state="visible" r:id="rId54"/>
    <sheet xmlns:r="http://schemas.openxmlformats.org/officeDocument/2006/relationships" name="Stock Option and Compensation55" sheetId="55" state="visible" r:id="rId55"/>
    <sheet xmlns:r="http://schemas.openxmlformats.org/officeDocument/2006/relationships" name="Stock Option and Compensation56" sheetId="56" state="visible" r:id="rId56"/>
    <sheet xmlns:r="http://schemas.openxmlformats.org/officeDocument/2006/relationships" name="Stock Option and Compensation57" sheetId="57" state="visible" r:id="rId57"/>
    <sheet xmlns:r="http://schemas.openxmlformats.org/officeDocument/2006/relationships" name="Stock Option and Compensation58" sheetId="58" state="visible" r:id="rId58"/>
    <sheet xmlns:r="http://schemas.openxmlformats.org/officeDocument/2006/relationships" name="Stock Option and Compensation59" sheetId="59" state="visible" r:id="rId59"/>
    <sheet xmlns:r="http://schemas.openxmlformats.org/officeDocument/2006/relationships" name="Employee Benefit Plan (Details)" sheetId="60" state="visible" r:id="rId60"/>
    <sheet xmlns:r="http://schemas.openxmlformats.org/officeDocument/2006/relationships" name="Fair Value Measurements (Detail" sheetId="61" state="visible" r:id="rId61"/>
    <sheet xmlns:r="http://schemas.openxmlformats.org/officeDocument/2006/relationships" name="Restructuring Activities (Detai" sheetId="62" state="visible" r:id="rId62"/>
    <sheet xmlns:r="http://schemas.openxmlformats.org/officeDocument/2006/relationships" name="Restructuring Activities - Reco" sheetId="63" state="visible" r:id="rId63"/>
    <sheet xmlns:r="http://schemas.openxmlformats.org/officeDocument/2006/relationships" name="Selected Quarterly Financial 64" sheetId="64" state="visible" r:id="rId64"/>
  </sheets>
  <definedNames/>
  <calcPr calcId="124519" fullCalcOnLoad="1"/>
</workbook>
</file>

<file path=xl/sharedStrings.xml><?xml version="1.0" encoding="utf-8"?>
<sst xmlns="http://schemas.openxmlformats.org/spreadsheetml/2006/main" uniqueCount="616">
  <si>
    <t>Document and Entity Information - USD ($) $ in Millions</t>
  </si>
  <si>
    <t>12 Months Ended</t>
  </si>
  <si>
    <t>Dec. 31, 2017</t>
  </si>
  <si>
    <t>Feb. 27, 2018</t>
  </si>
  <si>
    <t>Jun. 30, 2017</t>
  </si>
  <si>
    <t>Document And Entity Information</t>
  </si>
  <si>
    <t>Entity Registrant Name</t>
  </si>
  <si>
    <t>Ophthotech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6</t>
  </si>
  <si>
    <t>Current assets</t>
  </si>
  <si>
    <t>Cash and cash equivalents</t>
  </si>
  <si>
    <t>Available for sale securities</t>
  </si>
  <si>
    <t>Due from Novartis Pharma AG</t>
  </si>
  <si>
    <t>Prepaid expenses and other current assets</t>
  </si>
  <si>
    <t>Income tax receivable</t>
  </si>
  <si>
    <t>Total current assets</t>
  </si>
  <si>
    <t>Property and equipment, net</t>
  </si>
  <si>
    <t>Deferred tax assets</t>
  </si>
  <si>
    <t>Other assets</t>
  </si>
  <si>
    <t>Total assets</t>
  </si>
  <si>
    <t>Current liabilities</t>
  </si>
  <si>
    <t>Accrued research and development expenses</t>
  </si>
  <si>
    <t>Accounts payable and accrued expenses</t>
  </si>
  <si>
    <t>Deferred revenue</t>
  </si>
  <si>
    <t>Total current liabilities</t>
  </si>
  <si>
    <t>Deferred revenue, long-term</t>
  </si>
  <si>
    <t>Royalty purchase liability</t>
  </si>
  <si>
    <t>Total liabilities</t>
  </si>
  <si>
    <t>Stockholders' equity (deficit)</t>
  </si>
  <si>
    <t>Preferred stock—$0.001 par value, 5,000,000 shares authorized, no shares issued or outstanding</t>
  </si>
  <si>
    <t>Common stock—$0.001 par value, 200,000,000 shares authorized, 36,110,298 and 35,733,276 shares issued and outstanding at December 31, 2017 and December 31, 2016, respectively</t>
  </si>
  <si>
    <t>Additional paid-in capital</t>
  </si>
  <si>
    <t>Accumulated deficit</t>
  </si>
  <si>
    <t>Accumulated other comprehensive loss</t>
  </si>
  <si>
    <t>Total stockholders' equity (deficit)</t>
  </si>
  <si>
    <t>Total liabilities and stockholders' equity (deficit)</t>
  </si>
  <si>
    <t>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 shares in Thousands, $ in Thousands</t>
  </si>
  <si>
    <t>Dec. 31, 2015</t>
  </si>
  <si>
    <t>Income Statement [Abstract]</t>
  </si>
  <si>
    <t>Collaboration revenue</t>
  </si>
  <si>
    <t>Operating expenses:</t>
  </si>
  <si>
    <t>Research and development</t>
  </si>
  <si>
    <t>General and administrative</t>
  </si>
  <si>
    <t>Total operating expenses</t>
  </si>
  <si>
    <t>Income (loss) from operations</t>
  </si>
  <si>
    <t>Interest income</t>
  </si>
  <si>
    <t>Other income (expense)</t>
  </si>
  <si>
    <t>Income (loss) before income tax benefit</t>
  </si>
  <si>
    <t>Income tax benefit</t>
  </si>
  <si>
    <t>Net income (loss)</t>
  </si>
  <si>
    <t>Net income (loss) per common share:</t>
  </si>
  <si>
    <t>Basic (in dollars per share)</t>
  </si>
  <si>
    <t>Dilutive (in dollars per share)</t>
  </si>
  <si>
    <t>Weighted average common shares outstanding:</t>
  </si>
  <si>
    <t>Basic (in shares)</t>
  </si>
  <si>
    <t>Dilutive (in shares)</t>
  </si>
  <si>
    <t>Statements of Comprehensive Income (Loss) - USD ($) $ in Thousands</t>
  </si>
  <si>
    <t>Statement of Comprehensive Income [Abstract]</t>
  </si>
  <si>
    <t>Net loss</t>
  </si>
  <si>
    <t>Other comprehensive income (loss):</t>
  </si>
  <si>
    <t>Unrealized gain (loss) on available for sale securities, net of tax</t>
  </si>
  <si>
    <t>Other comprehensive income (loss)</t>
  </si>
  <si>
    <t>Comprehensive income (loss)</t>
  </si>
  <si>
    <t>Statements of Stockholders' Equity (Deficit) - USD ($) shares in Thousands, $ in Thousands</t>
  </si>
  <si>
    <t>Total</t>
  </si>
  <si>
    <t>Junior Series A Preferred Stock</t>
  </si>
  <si>
    <t>Common Stock</t>
  </si>
  <si>
    <t>Accumulated Deficit</t>
  </si>
  <si>
    <t>Accumulated Other Comprehensive Income (Loss)</t>
  </si>
  <si>
    <t>Balance at beginning of period at Dec. 31, 2014</t>
  </si>
  <si>
    <t>Balance at beginning of period (in shares) at Dec. 31, 2014</t>
  </si>
  <si>
    <t>Increase (Decrease) in Stockholders' Equity</t>
  </si>
  <si>
    <t>Issuance of common stock under employee stock compensation plans and warrants</t>
  </si>
  <si>
    <t>Issuance of common stock under employee stock compensation plans and warrants (in shares)</t>
  </si>
  <si>
    <t>Share-based compensation</t>
  </si>
  <si>
    <t>Excess tax benefit from share-based compensation</t>
  </si>
  <si>
    <t>Ending balance at Dec. 31, 2015</t>
  </si>
  <si>
    <t>Balance at end of period (in shares) at Dec. 31, 2015</t>
  </si>
  <si>
    <t>Ending balance at Dec. 31, 2016</t>
  </si>
  <si>
    <t>Balance at end of period (in shares) at Dec. 31, 2016</t>
  </si>
  <si>
    <t>Ending balance at Dec. 31, 2017</t>
  </si>
  <si>
    <t>Balance at end of period (in shares) at Dec. 31, 2017</t>
  </si>
  <si>
    <t>Statements of Cash Flows - USD ($) $ in Thousands</t>
  </si>
  <si>
    <t>Operating Activities</t>
  </si>
  <si>
    <t>Adjustments to reconcile net loss to net cash (used in) provided by operating activities</t>
  </si>
  <si>
    <t>Depreciation</t>
  </si>
  <si>
    <t>Amortization of premium and discounts on investment securities</t>
  </si>
  <si>
    <t>Gain on sale of marketable securities</t>
  </si>
  <si>
    <t>Deferred income taxes</t>
  </si>
  <si>
    <t>Excess tax benefits from share-based compensation</t>
  </si>
  <si>
    <t>Changes in operating assets and liabilities:</t>
  </si>
  <si>
    <t>Prepaid expense and other current assets</t>
  </si>
  <si>
    <t>Accrued interest receivable</t>
  </si>
  <si>
    <t>Net cash used in operating activities</t>
  </si>
  <si>
    <t>Investing Activities</t>
  </si>
  <si>
    <t>Purchase of marketable securities</t>
  </si>
  <si>
    <t>Sale of marketable securities</t>
  </si>
  <si>
    <t>Maturities of marketable securities</t>
  </si>
  <si>
    <t>Purchase of property and equipment</t>
  </si>
  <si>
    <t>Proceeds from sale of assets</t>
  </si>
  <si>
    <t>Net cash provided by investing activities</t>
  </si>
  <si>
    <t>Financing Activities</t>
  </si>
  <si>
    <t>Proceeds from stock option/warrant exercises</t>
  </si>
  <si>
    <t>Net cash provided by financing activities</t>
  </si>
  <si>
    <t>Net change in cash and cash equivalents</t>
  </si>
  <si>
    <t>Beginning of period</t>
  </si>
  <si>
    <t>End of period</t>
  </si>
  <si>
    <t>Supplemental disclosure of cash paid</t>
  </si>
  <si>
    <t>Income taxes paid (received), net</t>
  </si>
  <si>
    <t>Supplemental disclosures of non-cash information related to investing activities</t>
  </si>
  <si>
    <t>Change in unrealized gain (loss) on available for sale securities, net of tax</t>
  </si>
  <si>
    <t>Business</t>
  </si>
  <si>
    <t>Organization, Consolidation and Presentation of Financial Statements [Abstract]</t>
  </si>
  <si>
    <t>Business Description of Business and Organization Ophthotech Corporation (the “Company” or “Ophthotech”) was incorporated on January 5, 2007, in Delaware. The Company is a science-driven biopharmaceutical company specializing in the development of novel therapies to treat ophthalmic diseases, with a focus on age-related and orphan retinal diseases. The Company's multi-track strategy is to leverage its clinical experience and retina expertise to develop therapies for large market, age-related retinal diseases, where unmet medical needs remain for these patients, and for orphan eye diseases with a focus on underserved patients, and to utilize a disciplined business development approach to obtain additional products, product candidates and technologies in these disease areas. The Company is developing Zimura® (avacincaptad pegol), its complement C5 inhibitor, for dry and wet forms of age-related macular degeneration, or AMD, which is a disorder of the central portion of the retina, known as the macula, that may result in loss of central vision, and autosomal recessive Stargardt disease, or STDG1, which is an orphan inherited retinal disease that also may result in loss of central and peripheral vision. The Company is actively engaged in extensive business development efforts to identify, evaluate and potentially obtain rights to and develop additional therapeutic and gene therapy product candidates that would complement its strategic goals and leverage its competitive advantages. The Company believes that its strategy will provide multiple potential opportunities to bring ophthalmic therapies to market.</t>
  </si>
  <si>
    <t>Summary of Significant Accounting Policies</t>
  </si>
  <si>
    <t>Accounting Policies [Abstract]</t>
  </si>
  <si>
    <t>Summary of Significant Accounting Policies 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s of December 31, 2017, the Company had cash and cash equivalents of approximately $167.0 million . The Company believes that its existing cash and cash equivalents as of December 31, 2017 will be sufficient to fund its operations and capital expenditure requirements as currently planned for at least the next 12 months. Available for Sale Securities The Company considers securities with original maturities of greater than 90 days when purchased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Revenue Recognition Collaboration Revenue In May 2014, the Company received an upfront payment of $200.0 million in connection with its licensing and commercialization agreement (the “Novartis Agreement”) with Novartis Pharma AG ("Novartis"). Prior to the third quarter of 2017, this payment had not been recorded as revenue due to the existence of a contingency with respect to the Company's right to terminate the agreement in certain circumstances and the associated termination fee equivalent to the entire $200.0 million upfront payment, which the Company would have been required to pay if it had elected to exercise this termination option. The Company and Novartis entered into a letter agreement in July 2017 (the "Letter Agreement") that waived the Company's termination right, thereby resolving the contingency and allowing the Company to immediately recognize as revenue the portion of the upfront payment allocated using the relative selling price method to deliverables completed during prior periods. See "Note 5-Licensing and Commercialization Agreement with Novartis Pharma AG" below for a further description of the Letter Agreement. During the third quarter of 2017, the Company completed the remaining deliverables under the Novartis Agreement and the Letter Agreement and recognized as revenue the balance of all of the payments previously received from Novartis related to licensing, research and development, manufacturing and joint operating committee activities that had been previously deferred using the relative selling price method. In total, during the third quarter of 2017, the Company recognized $206.7 million in previously deferred collaboration revenue in connection with the Novartis Agreement. The recognition of this revenue during the period did not impact the Company's cash balance. On October 23, 2017, following the failure of the Phase 3 Fovista program and pursuant to the terms of the Letter Agreement, Novartis elected to terminate the Novartis Agreement with immediate effect. Below is a summary of the components of the Company's collaboration revenue for the years ended December 2017 , 2016 and 2015 : Years ended December 31, 2017 2016 2015 License revenue $ 152,912 $ 22,937 $ 38,083 Research and development activity revenue 56,180 9,741 8,378 API transfer revenue 754 18,212 5,020 Joint operating committee revenue 131 19 24 Total collaboration revenue $ 209,977 $ 50,909 $ 51,505 Concentration of Credit Risk The Company's financial instruments that are exposed to concentration of credit risk consist primarily of cash and cash equivalents and available for sale securities. The Company maintains its cash in bank accounts, which generally exceed federally insured limits. The Company maintains its cash equivalents in investments in money market funds and, at times, in U.S. Treasury securities and investment-grade corporate debt securities with original maturities of 90 days or less. The Company's available for sale securities are also invested in U.S. Treasury securities and investment-grade corporate debt securities. The Company believes it is not exposed to significant credit risk on its cash, cash equivalents and available for sale securities. Concentration of Suppliers The Company currently relies exclusively upon a single third-party manufacturer to provide supplies of the active pharmaceutical ingredient, or API, for Zimura on a purchase order basis. The Company also engages a single third-party manufacturer to provide fill/finish services for clinical supplies of Zimura. In addition, the Company currently relies upon a single third-party supplier to supply it with the proprietary polyethylene glycol, or PEG, reagent used to manufacture Zimura on a purchase order basis. Furthermore, the Company and its contract manufacturers currently rely upon sole-source suppliers of certain raw materials and other specialized components of production used in the manufacture and fill/finish of Zimura.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Property and Equipment Property and equipment, which consists mainly of manufacturing and clinical equipment, furniture and fixtures, computers, software, and other office equipment, and leasehold improvements, are carried at cost less accumulated depreciation. Depreciation is computed over the estimated useful lives of the respective assets, generally three to ten years, using the straight-line method. Amortization of leasehold improvements is recorded over the shorter of the lease term or estimated useful life of the related asset. Research and Development Research and development expenses primarily consist of costs associated with the manufacturing, development and clinical testing of Zimura and, historically, Fovista, as well as costs associated with the preclinical development of other product candidates and formulations. Research and development expenses consist of: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ollaborative partners. The Company expects that research and development expenses in the future will also include the costs of the Company's collaborative gene therapy research programs. All research and development expenses are charged to operations as incurred in accordance with Financial Accounting Standards Board Accounting Standards Codification Topic, or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the option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The weighted-average assumptions used to estimate grant date fair value of stock options using the Black-Scholes option pricing model were as follows for the years ended December 31, 2017 , 2016 and 2015 : Years ended December 31, 2017 2016 2015 Expected common stock price volatility 81% 71% 72% Risk-free interest rate 1.82% - 2.38% 1.14% - 2.37% 1.35% - 2.24% Expected term of options (years) 6.1 6.1 6.2 Expected dividend yield —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17 2016 2015 Research and development $ 11,114 $ 21,380 $ 16,608 General and administrative 7,057 10,280 8,152 Total $ 18,171 $ 31,660 $ 24,760 Recent Accounting Pronouncements In May 2014, the Financial Accounting Standards Board, or FASB, issued Accounting Standards Update, or ASU,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FASB subsequently issued additional clarifying standards to address issues arising from implementation of the new revenue standard, including a one-year deferral of the effective date for the new revenue standard. Public companies should now apply the guidance in ASU 2014-9 to annual reporting periods beginning after December 15, 2017 and interim periods within those annual periods. Earlier application is permitted only as of annual reporting periods beginning after December 15, 2016, including interim periods within that annual period. Companies may use either a full retrospective or a modified retrospective approach to adopt ASU 2014-9. Due to the recent development and termination of the Company's collaboration contracts with Novartis, the Company will not be impacted upon adoption of this standard.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ly-traded business entities should apply the amendments in ASU 2016-2 for fiscal years beginning after December 15, 2018, including interim periods within those fiscal years (i.e., January 1, 2019, for a calendar year entity). Early application is permitted for all publicly-traded business entities and all nonpublicly-traded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dopting this new accounting guidance will have on its financial statements and footnote disclosures. In August 2016, the FASB issued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and early adoption is permitted. This new guidance is not expected to have a material impact on the Company’s Consolidated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Early adoption is permitted. This new guidance will be applicable for the Company’s acquisitions on or after January 1, 2018.</t>
  </si>
  <si>
    <t>Net Income (Loss) Per Common Share</t>
  </si>
  <si>
    <t>Earnings Per Share [Abstract]</t>
  </si>
  <si>
    <t>Net Income (Loss) Per Common Share Basic and diluted net income (loss) per common share is determined by dividing net income (loss) by the weighted average common shares outstanding during the period. For the periods where there is a net loss, stock options and RSU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income (loss) per common share for the periods indicated: Years ended December 31, 2017 2016 2015 Basic and diluted net income (loss) per common share calculation: Net loss $ 114,205 $ (193,420 ) $ (105,717 ) Weighted average common shares outstanding - basic 35,919 35,486 34,580 Plus: net effect of dilutive stock options and unvested restricted stock units 88 — — Weighted average common shares outstanding - dilutive 36,007 35,486 34,580 Net income (loss) per common share - basic $ 3.18 $ (5.45 ) $ (3.06 ) Net income (loss) per common share - diluted $ 3.17 $ (5.45 ) $ (3.06 ) The following potentially dilutive securities have been excluded from the computations of diluted weighted average common shares outstanding for the periods presented, as they would be anti-dilutive: Years ended December 31, 2017 2016 2015 Stock options outstanding 5,179 3,359 3,009 Restricted stock units 182 721 288 Total 5,361 4,080 3,297</t>
  </si>
  <si>
    <t>Cash, Cash Equivalents and Available for Sale Securities</t>
  </si>
  <si>
    <t>Cash, Cash Equivalents, and Short-term Investments [Abstract]</t>
  </si>
  <si>
    <t>Cash, Cash Equivalents and Available for Sale Securities The Company considers all highly liquid investments purchased with original maturities of 90 days or less at the date of purchase to be cash equivalents. Cash and cash equivalents included cash of $9.5 million and $25.8 million at December 31, 2017 and 2016 , respectively. Cash and cash equivalents at December 31, 2017 and December 31, 2016 also included $157.4 million and $108.1 million , respectively, of investments in money market funds, U.S. Treasury securities and certain short-term investment-grade corporate debt securities with original maturities of 90 days or less. The Company considers securities with original maturities of greater than 90 days at the date of purchase to be available for sale securities. The Company held no available for sale securities at December 31, 2017. At December 31, 2016, the Company held available for sale securities with a fair value totaling $155.3 million . These available for sale securities consisted of U.S. Treasury securities and investment-grade corporate debt securities. During the year ended December 31, 2017 , the Company's investments matured and were reinvested in money market funds. Available for sale securities, including carrying value and estimated fair values, are summarized as follows: As of December 31, 2016 Cost Unrealized Gains Unrealized Losses Fair Value U.S. Treasury securities $ 120,288 $ 6 $ (33 ) $ 120,261 Corporate debt securities 35,114 — (27 ) 35,087 Total $ 155,402 $ 6 $ (60 ) $ 155,348 The Company's available for sale securities are reported at fair value on the Company's Balance Sheets. Unrealized gains (losses) are reported within accumulated other comprehensive income (loss) in the statements of comprehensive income (loss). The cost of securities sold and any realized gains/losses from the sale of available for sale securities are based on the specific identification method. The changes in accumulated other comprehensive income (loss) associated with the unrealized gain (loss) on available for sale securities for the years ended December 31, 2017 and December 31, 2016 were as follows: Years ended December 31, 2017 2016 Beginning balance $ (212 ) $ (473 ) Current period changes in fair value before reclassifications, net of tax 212 261 Amounts reclassified from accumulated other comprehensive income (loss), net of tax — — Total other comprehensive income (loss) 212 261 Ending balance $ — $ (212 )</t>
  </si>
  <si>
    <t>Licensing and Commercialization Agreement with Novartis Pharma AG</t>
  </si>
  <si>
    <t>Licensing and Commercialization Agreement with Novartis Pharma AG In May 2014, the Company entered into the Novartis Agreement. Under the Novartis Agreement, the Company granted Novartis exclusive rights under specified patent rights, know-how and trademarks controlled by the Company to manufacture, from bulk API supplied by the Company, standalone Fovista products and products combining Fovista with an anti-VEGF agent to which Novartis has rights in a co-formulated product, for the treatment, prevention, cure or control of any human disease, disorder or condition of the eye, and to develop and commercialize those licensed products in all countries outside of the United States (the “Novartis Territory”). The Company agreed to use commercially reasonable efforts to complete its ongoing pivotal Phase 3 clinical program for Fovista and Novartis agreed to use commercially reasonable efforts to develop a standalone Fovista product and a co-formulated product containing Fovista and an anti-VEGF agent to which Novartis has rights, as well as a pre-filled syringe presentation of such products and to use commercially reasonable efforts, subject to obtaining marketing approval, to commercialize licensed products in the Novartis Territory in accordance with agreed development and marketing plans. In July 2017, the Company and Novartis entered into the Letter Agreement to streamline the process and timeline for evaluating data from the OPH1004 trial once it became available. On October 23, 2017, following the failure of the Phase 3 Fovista program and pursuant to the terms of the Letter Agreement, Novartis elected to terminate the Novartis Agreement with immediate effect. In May 2014, Novartis paid the Company a $200.0 million upfront payment. In each of September 2014 and March 2015, the Company achieved a $50.0 million enrollment-based milestone, and in June 2016, the Company achieved a $30.0 million enrollment-based milestone, for an aggregate total of $130.0 million in enrollment-based milestones under the Novartis Agreement. The Company used the relative selling price method to allocate these payments to contract deliverables based on its performance obligations under the Novartis Agreement. Activities under the Novartis Agreement were evaluated under ASC 605-25, Revenue Recognition—Multiple Element Arrangements (“ASC 605-25”) (as amended by ASU 2009-13, Revenue Recognition (“ASU 2009-13”)) to determine if they represented a multiple element revenue arrangement. The Novartis Agreement included the following deliverables: (1) an exclusive license to commercialize Fovista outside the United States (the “License Deliverable”); (2) the performance obligation to conduct research and development activities related to the Phase 3 Fovista clinical trials and certain Phase 2 trials for Fovista (the “R&amp;D Activity Deliverable”); (3) the performance obligation to supply API to Novartis for development and manufacturing purposes (the “Manufacturing Deliverable”) and (4) the Company’s obligation to participate on the joint operating committee established under the terms of the Novartis Agreement and related subcommittees (the “Joint Operating Committee Deliverable”). The Company’s obligation to provide access to clinical and regulatory information as part of the License Deliverable included the obligation to provide access to all clinical data, regulatory filings, safety data and manufacturing data to Novartis which was necessary for the commercialization of Fovista in the Novartis Territory. The R&amp;D Activity Deliverable included the right and responsibility for the Company to conduct the Phase 3 Fovista clinical program and other Phase 2 studies of Fovista which were necessary or desirable for regulatory approval or commercialization of Fovista. The Manufacturing Deliverable included the obligation for the Company to supply API to Novartis for clinical purposes, for which Novartis agreed to pay the Company’s manufacturing costs. The Joint Operating Committee Deliverable included the obligation to participate in the Joint Operating Committee and related subcommittees at least through the first anniversary of regulatory approval in the European Union.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Novartis. Accordingly, each unit was accounted for separately. The Novartis Agreement included a termination right for the Company in the event that specified governmental actions prevented the parties from materially progressing the development or commercialization of licensed products. If the Company elected to exercise this termination option, it would have been required to pay a substantial termination fee equivalent to the entire upfront payment amount. The Company concluded that this termination provision constituted a contingent event that was unknown at the inception of the agreement. As such, the Company recorded the $200.0 million upfront payment in deferred revenue, long-term until such time that the contingency related to this termination provision was resolved. In July 2017, the contingency was resolved when the Company permanently waived this termination right as part of the Letter Agreement. The Letter Agreement also provided Novartis with a shorter notice period in the event Novartis determined to terminate the Novartis Agreement in certain circumstances. In addition, the Letter Agreement provided Novartis with a fully paid-up, royalty free license to use data from the Lucentis monotherapy arms of the Company's Phase 2b OPH1001 trial and Phase 3 OPH1002 and OPH1003 trials in the Novartis Territory in connection with the development, manufacturing and commercialization of Novartis-controlled anti-VEGF products. The Lucentis study data license continues until the fifth anniversary of the Letter Agreement. The Company evaluated the Letter Agreement under ASC 605-25 and determined that the Letter Agreement does not create any new deliverables. The Company is treating the Fovista license granted at the inception of the Novartis Agreement and the Lucentis study data license granted under the Letter Agreement as one collective technology license (the "Licenses") delivered at the inception of the Novartis Agreement. In addition, as the waiver of its right to terminate the Novartis Agreement as a result of specified governmental actions resolved the Company’s contingency with respect to such termination right and the associated termination fee, the Company allocated the entire previously deferred amount, $200.0 million , to the deliverables that were determined based on the relative selling price at contract inception. Upon entry into the Letter Agreement in July 2017, the Company immediately recognized as revenue $189.8 million of the upfront payment allocated to contract deliverables completed during prior periods. Upon termination of the OPH1004 trial in August 2017, the Company recognized the remaining $16.9 million of collaboration revenue, attributable to the R&amp;D Deliverable, previously deferred under the Novartis Agreement. In total, during the third quarter of 2017, the Company recognized $206.7 million in previously deferred collaboration revenue in connection with the Novartis Agreement. The recognition of this revenue during the period did not impact the Company's cash balance. Below is a summary of the components of the Company's collaboration revenue for the years ended December 31, 2017 , 2016 , and 2015 : Years ended December 31, 2017 2016 2015 License revenue $ 152,912 $ 22,937 $ 38,083 Research and development activity revenue 56,180 9,741 8,378 API transfer revenue 754 18,212 5,020 Joint operating committee revenue 131 19 24 Total collaboration revenue $ 209,977 $ 50,909 $ 51,505</t>
  </si>
  <si>
    <t>Financing Agreement with Novo A/S</t>
  </si>
  <si>
    <t>Related Party Transactions [Abstract]</t>
  </si>
  <si>
    <t>Financing Agreement with Novo A/S In May 2013, the Company entered into a Purchase and Sale Agreement with Novo A/S, which is referred to as the Novo Agreement, pursuant to which the Company had the ability to obtain financing in three tranches in an amount of up to $125.0 million in return for the sale to Novo A/S of aggregate royalties of worldwide sales of (a) Fovista, (b) Fovista-Related Products, and (c) Other Products (each as defined in the Novo Agreement), calculated as mid-single digit percentages of net sales. The Novo Agreement provided for up to three separate purchases for a purchase price of $41.7 million each, at a first, second and third closing, for an aggregate purchase price of $125.0 million . In each purchase, Novo A/S would acquire rights to a low single digit percentage of net sales. In each of May 2013, January 2014 and November 2014, the Company received cash payments of $41.7 million , or $125.0 million in the aggregate, and Novo A/S received, in the aggregate, a right to receive royalties on net sales of Fovista at a mid-single digit percentage. The royalty payment period covered by the Novo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 The Company's obligations under the Novo agreement are secured by a lien on certain of the Company's intellectual property and other rights related to Fovista and other anti-PDGF products the Company may develop. Under the terms of the Novo Agreement, the Company is not required to reimburse or otherwise compensate Novo A/S through any means other than the agreed royalty entitlement. In addition, the Company does not, under the terms of the Novo Agreement, have the right or obligation to prepay Novo A/S in connection with a change of control of the Company or otherwise. The $125.0 million in aggregate proceeds from the three financing tranches under the Novo Agreement represents the full funding available under the Novo Agreement, and has been recorded as a liability on the Company's Balance Sheet as of December 31, 2017, in accordance with ASC 730, Research and Development . Because there is a significant related party relationship between the Company and Novo A/S, the Company is treating its obligation to make royalty payments under the Novo Agreement as an implicit obligation to repay the funds advanced by Novo A/S. As the Company makes royalty payments in accordance with the Novo Agreement, it will reduce the liability balance. At the time that such royalty payments become probable and estimable, and if such amounts exceed the liability balance, the Company will impute interest accordingly on a prospective basis based on such estimates. The Novo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t>
  </si>
  <si>
    <t>Property and Equipment</t>
  </si>
  <si>
    <t>Property, Plant and Equipment [Abstract]</t>
  </si>
  <si>
    <t>Property and Equipment Property and equipment as of December 31, 2017 and 2016 were as follows: Useful Life (Years) December 31, December 31, Manufacturing and clinical equipment 7 - 10 $ 412 $ 617 Computer, software and other office equipment 5 933 1,711 Furniture and fixtures 7 — 774 Leasehold improvements 3 - 5 — 1,835 1,345 4,937 Accumulated depreciation (827 ) (1,656 ) Property and equipment, net $ 518 $ 3,281 For the years ended December 31, 2017 , 2016 and 2015 , depreciation expense was $2.8 million , $0.8 million and $0.7 million , respectively.</t>
  </si>
  <si>
    <t>Income Taxes</t>
  </si>
  <si>
    <t>Income Tax Disclosure [Abstract]</t>
  </si>
  <si>
    <t>Income Taxes On December 22, 2017, the U.S. Tax Cuts and Jobs Act (“TCJA”) was enacted reducing the corporate tax rate from 35% to 21% effective for tax years beginning on or after January 1, 2018. ASC 740, Income Taxes requires the effects of changes in tax laws to be recognized in the period in which the legislation is enacted. However, due to the complexity and significance of the Tax Act’s provisions, the SEC staff issued SAB 118, which allows companies to record the tax effects of the TCJA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Under the TCJA, the Corporate Alternative Minimum Tax ("AMT") was repealed. The Company's previously recorded Alternative Minimum Tax (“AMT”) credits of approximately $3.5 million are now refundable over a four year period beginning in 2018 and the previously recorded valuation allowance for these AMT credits was reversed during the year ended December 31, 2017. As a result of the reduction in the corporate tax rate from 35% to 21% the value of the Company’s deferred tax assets, and related valuation allowance, were reduced by a provisional amount of approximately $54.6 million . The Company does not have any offshore earnings from which to record the mandatory transition tax. Given the significant complexity of the TCJA, anticipated guidance from the US Treasury about implementing the TCJA, and the potential for additional guidance from the SEC or the FASB related to the TCJA, the deferred taxes provisional amounts may be adjusted during the measurement period. These provisional amounts were based on the Company’s present interpretations of the TCJA and current available information, including assumptions and expectations about future events, such as its projected financial performance, and are subject to further refinement as additional information becomes available (including potential new or interpretative guidance issued by the FASB or the Internal Revenue Service and other tax agencies) and further analyses are completed. The Company utilizes the liability method of accounting for deferred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s ended December 31, 2017 2016 2015 Percent of pre-tax income: U.S. federal statutory income tax rate 35.0 % 35.0 % 35.0 % State taxes, net of federal benefit 14.6 % 2.8 % 7.4 % Permanent items 4.0 % (1.4 )% (0.5 )% Remeasurement of deferred tax assets 49.9 % — % — % Impact of state rate changes (27.9 )% (11.0 )% 0.9 % Research and development credit — % 1.9 % — % Alternative minimum tax credit (1.3 )% 1.1 % — % Change in valuation allowance (78.6 )% (28.2 )% (29.1 )% Effective income tax rate (4.3 )% 0.2 % 13.7 % The components of income tax (benefit) expense are as follows: Years ended December 31, 2017 2016 2015 Current: Federal $ 173 $ (23,393 ) $ 136 State (1,356 ) 21 91 Deferred: Federal (3,529 ) 22,966 (17,014 ) State — — — Income tax benefit $ (4,712 ) $ (406 ) $ (16,787 ) Significant components of the Company's deferred tax assets (liabilities) for 2017 and 2016 consist of the following: As of December 31, 2017 2016 Deferred tax assets (liabilities) Deferred revenue $ 40,961 $ 125,634 License and technology payments 8,222 10,532 Share-based compensation 17,599 16,494 Accrued expenses 608 530 Depreciation 81 (651 ) Federal and state net operating loss carryforwards 76,309 75,177 Research and development credits 3,782 3,720 Other 3,534 2,155 Deferred income tax assets 151,096 233,591 Valuation allowance (147,567 ) (233,591 ) Net deferred tax assets $ 3,529 $ —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The Company incurred tax losses in 2017 and 2016. The Company realized its net deferred tax assets recorded as of December 31, 2016 in 2016 as a result of the Company’s carry back of its 2015 federal tax losses to 2014. The Company has carried forward its 2015 state tax losses due to various state restrictions on the use of carryback claims. The state NOLs are expected to begin to expire in 2027. Due to the Company’s history of losses and lack of other positive evidence to support taxable income after the 2014 tax year, the Company has recorded a valuation allowance against those remaining deferred tax assets that are not expected to be realized. As of December 31, 2017, the Company has federal NOL carryforwards of approximately $270.0 million . These losses are due to expire in 2036 and 2037. For the year ended December 31, 2017 , the Company recorded an income tax benefit of $4.7 million which primarily related to a $ 3.5 million reduction in our valuation allowances for AMT credits to reflect the impact of the TCJA enactment and a settlement of a state franchise tax audit for $1.4 million partially offset by the reversal of previously recoded benefits related to the change in unrealized gains of the Company's investment portfolio. Although the Company generated $109.5 million of net income before income taxes for the year ended December 31, 2017 as a result of the recognition of deferred revenue under the Novartis Agreement, the Company expects a net loss for tax purposes for 2017 with minimal taxes due. For tax purposes, the Company treated payments received under the Novartis Agreement as revenue at the time the payments were received. The benefit from income taxes of $0.4 million recorded in 2016 was related to unanticipated refunds received and the reduction in the Company's valuation allowances to reflect the income tax associated with unrealized gains in the Company's investment portfolio. In the second quarter of 2017, the IRS concluded an audit of the Company’s U.S. federal income tax returns for the years 2013, 2014 and 2015, resulting in an immaterial amount of additional tax due. Federal net operating losses for 2016 and general business credits generated between 2007 and 2016 remain subject to audit. Pursuant to ASC 740, Income Taxes , the Company routinely evaluates the likelihood of success if challenged on income tax positions claimed on its income tax returns. During the year ended December 31, 2017 , the Company reduced certain deferred tax assets by $6.2 million and reduced the corresponding valuation allowance by an equivalent amount. Additionally, the Company amended certain state income tax returns to claim a refund for taxes previously paid. These claims may result in refunds to the Company of up to approximately $6.5 million . These items have not been recognized in the financial statements and if disallowed by the tax authorities, would not result in an adjustment to the Company’s effective tax rate, its balance sheet or its cash flow statements for the current year. The Company's position with respect to uncertain tax positions is set forth below: Opening balance $ 4,128 Gross amount of increases in unrecognized tax benefits during the period - current year provisions 343 Gross amount of increases in unrecognized tax benefits during the period - prior year provisions 14,430 Gross amount of increases in unrecognized tax benefits during the period - other — Decreases due to settlement with tax authorities during the period (2,020 ) Reduction of unrecognized tax benefits due to expiration of the state of limitations during the period — Closing Balance $ 16,881 As the Company is currently being audited by the New York City Department of Finance and the New Jersey Division of Taxation, an estimate of unrecognized tax benefits that may be realized over the next twelve months is expected to be in the range of zero to approximately $6.9 million .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Operating Leases</t>
  </si>
  <si>
    <t>Leases [Abstract]</t>
  </si>
  <si>
    <t>Operating Leases The Company leases office space located in New York, New York and Princeton, New Jersey under operating lease arrangements. The lease for the Company's New York office space expires at the end of 2018, whereas the lease for the Company's Princeton office space expires in March 2020. Future minimum rental commitments under non-cancelable operating leases in effect as of December 31, 2017 , are as follows: 2018 $ 895 2019 48 2020 8 Total $ 951 Rent expense is calculated on the straight-line basis and amounted to $3.6 million , $3.0 million and $2.1 million for the years ended December 31, 2017 , 2016 and 2015 , respectively. In January 2017, the Company terminated its office leases in New York, New York and Princeton, New Jersey and made aggregate termination payments of approximately $2.1 million .</t>
  </si>
  <si>
    <t>Commitments and Contingencies</t>
  </si>
  <si>
    <t>Commitments and Contingencies Disclosure [Abstract]</t>
  </si>
  <si>
    <t>Commitments and Contingencies Under various agreements, the Company may be required to pay royalties and make milestone payments. These agreements include the following: • Under a license agreement with Archemix Corp., or Archemix, for each anti‑C5 aptamer product that the Company may develop under the agreement, including Zimura, the Company is obligated to make additional payments to Archemix of up to an aggregate of $57.5 million if the Company achieves specified development, clinical and regulatory milestones, with $30.5 million of such payments relating a first indication, $24.5 million of such payments relating to second and third indications and $2.5 million of such payments relating to sustained delivery applications. Under the C5 agreement, the Company is also obligated to make additional payments to Archemix of up to an aggregate of $22.5 million if the Company achieves specified commercial milestones based on net product sales of all anti‑C5 products licensed under the agreement. The Company is also obligated to pay Archemix a double‑digit percentage of specified non‑royalty payments the Company may receive from any sublicensee of its rights under the C5 agreement. The Company is not obligated to pay Archemix a running royalty based on net product sales in connection with the C5 agreement.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In addition, in the course of normal business operations, the Company has agreements with contract service providers to assist in the performance of the Company’s research and development and manufacturing activities. Expenditures to CROs and CMOs represent significant costs in clinical development. Subject to required notice periods and the Company’s obligations under binding purchase orders, the Company can elect to discontinue the work under these agreements at any time. Legal Proceedings On January 11, 2017, a putative class action lawsuit was filed against the Company and certain of its current and former executive officers in the United States District Court for the Southern District of New York, captioned Frank Micholle v. Ophthotech Corporation, et al., No. 1:17-cv-00210. The complaint purports to be brought on behalf of shareholders who purchased the Company's common stock between May 11, 2015 and December 12, 2016. The complaint generally alleges that the Company and certain of its officers violated Sections 10(b) and/or 20(a) of the Securities Exchange Act of 1934 and Rule 10b-5 promulgated thereunder by making allegedly false and/or misleading statements concerning the prospects of the Company's Phase 3 trials for Fovista in combination with anti-VEGF agents for the treatment of wet AMD. The complaint seeks equitable and/or injunctive relief, unspecified damages, attorneys’ fees, and other costs. On March 9, 2017, a second putative class action lawsuit was filed against the Company and the same group of its current and former executive officers in the United States District Court for the Southern District of New York, captioned Wasson v. Ophthotech Corporation, et al., No. 1:17-cv-01758. The complaint purports to be brought on behalf of shareholders who purchased the Company’s common stock between May 11, 2015 and December 9, 2016. The allegations made in the complaint are similar to those made in the Micholle complaint. Putative lead plaintiffs in the Micholle action have moved to consolidate the Micholle and Wasson actions. On February 7, 2018, a shareholder derivative action was filed against the members of the Company’s Board of Directors in the New York Supreme Court Commercial Division, captioned Cano v. Guyer, et al., No. 650601/2018. The complaint alleges that defendants breached their fiduciary duties to the Company by adopting a compensation plan that overcompensates the non-employee members of the Board relative to boards of companies of comparable market capitalization and size. The complaint also alleges that defendants were unjustly enriched as a result of the alleged conduct. The complaint purports to seek unspecified damages on behalf of the Company, as well as an order directing the Company to reform and improve its corporate governance and internal procedures to comply with applicable laws, attorneys’ fees, and other costs. The Company denies any allegations of wrongdoing and intends to vigorously defend against these lawsuits. The Company is unable, however, to predict the outcome of these matters at this time. Moreover, any conclusion of these matters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business plans and strategies that are important to the Company's ability to grow its business, any of which could have a material adverse effect on the Company's business. On May 30, 2017, a shareholder derivative action was filed against the members of the Company’s Board of Directors in the United States District Court for the Southern District of New York, captioned Etelmendorf v. Bolte, et al., No. 1:17-cv-04042. The complaint alleged that defendants breached their fiduciary duties to the Company by causing or permitting the Company to make allegedly false and/or misleading statements concerning the prospects of the Company’s Phase 3 trials for Fovista in combination with anti-VEGF agents for the treatment of wet AMD, and by approving certain executive compensation. The complaint also alleged that defendants were unjustly enriched as a result of the alleged conduct. The complaint purported to seek unspecified damages on behalf of the Company, as well as an order directing the Company to reform and comply with its governance obligations, attorneys’ fees, and other costs. The defendants moved to dismiss the action in its entirety. Rather than oppose the motion to dismiss, on October 17, 2017, the plaintiff filed a notice of voluntary dismissal without prejudice for this action.</t>
  </si>
  <si>
    <t>Stock Option and Compensation Plans</t>
  </si>
  <si>
    <t>Disclosure of Compensation Related Costs, Share-based Payments [Abstract]</t>
  </si>
  <si>
    <t>Stock Option and Compensation Plans The Company adopted its 2007 Stock Incentive Plan (the "2007 Plan") for employees, non-employee directors and consultants for the purpose of advancing the interests of the Company's stockholders by enhancing its ability to attract, retain and motivate persons who are expected to make important contributions to the Company. The 2007 Plan provided for the granting of stock option awards, RSUs, and other stock-based and cash-based awards. Following the effectiveness of the 2013 Stock Incentive Plan described below in connection with the closing of the Company's initial public offering, the Company is no longer granting additional awards under the 2007 Plan. In August 2013, the Company's board of directors adopted and the Company's stockholders approved the 2013 stock incentive plan (the "2013 Plan"), which became effective immediately prior to the closing of the Company's initial public offering. In June 2015, the Company’s board of directors adopted a first amendment to the 2013 Plan. The 2013 Plan provides for the grant of incentive stock options, nonstatutory stock options, stock appreciation rights, RSUs, restricted stock awards and other stock-based awards. Upon the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business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its board of directors. The Company's employees, officers, directors, consultants and advisors are eligible to receive awards under the 2013 Plan. However, incentive stock options may only be granted to employees of the Company. Annual increases under the evergreen provisions of the 2013 Plan have resulted in the addition of an aggregate of approximately 6,898,000 additional shares to the 2013 Plan, including for 2018, an increase of approximately 1,444,000 shares, or 4% of the total number of shares of the Company's common stock outstanding as of January 1, 2018. As of December 31, 2017 , the Company had approximately 492,000 shares available for grant under the 2013 Plan. In April 2016, the board of directors adopted the ESPP pursuant to which the Company may sell up to an aggregate of 1,000,000 shares of common stock. The ESPP was approved by the Company’s stockholders in June 2016. The ESPP allows eligible employees to purchase common stock at a price per share equal to 85% of the lower of the fair market value of the common stock at the beginning or end of each six month offering period during the term of the ESPP. The first offering period began in September 2016. A summary of the stock option activity, weighted average exercise prices, options outstanding and exercisable as of December 31, 2017 , 2016 and 2015 is as follows (in thousands except weighted average exercise price): Years ended December 31, 2017 2016 2015 Common Stock Options Weighted Average Exercise Price Common Stock Options Weighted Average Exercise Price Common Stock Options Weighted Average Exercise Price Outstanding, December 31, 2016 3,359 $ 39.92 3,009 $ 30.43 3,680 $ 21.03 Granted 3,024 $ 3.50 972 $ 60.40 764 $ 47.31 Exercised (20 ) $ 1.64 (428 ) $ 15.73 (1,133 ) $ 10.31 Expired or forfeited (1,079 ) $ 38.17 (194 ) $ 48.63 (302 ) $ 34.09 Outstanding, December 31, 2017 5,284 $ 19.58 3,359 $ 39.92 3,009 $ 30.43 Years ended December 31, 2017 2016 2015 Options exercisable at December 31, 2017 1,954 1,531 955 Weighted average grant date fair value (per share) of options granted during the period $ 2.45 $ 38.18 $ 31.33 As of December 31, 2017 , there were approximately 4,801,000 options outstanding, net of estimated forfeitures, that had vested or are expected to vest. The weighted-average exercise price of these options was $20.47 per option; the weighted-average remaining contractual life of these options was 8.1 years; and the aggregate intrinsic value of these options was approximately $0.4 million . A summary of the stock options outstanding and exercisable as of December 31, 2017 is as follows (in thousands except exercise prices and weighted average exercise price): December 31, 2017 Options Outstanding Options Exercisable Range of Exercise Prices Total Options Outstanding Weighted Average Remaining Life (Years) Weighted Average Exercise Price Number Exercisable Weighted Average Exercise Price $0.12-$10.03 3,054 9.3 $ 3.68 210 $ 6.62 $10.04-$20.00 204 5.5 $ 13.52 147 $ 13.63 $20.01-$30.00 127 5.9 $ 25.13 127 $ 25.13 $30.01-$40.00 831 5.5 $ 32.81 808 $ 32.82 $40.01-$55.00 708 7.5 $ 46.40 467 $ 46.13 $55.01-$73.22 360 8.0 $ 72.63 194 $ 72.13 5,284 8.2 $ 19.58 1,953 $ 35.15 Aggregate Intrinsic Value $ 492 $ 122 Cash proceeds from, and the aggregate intrinsic value of, stock options exercised during the years ended December 31, 2017 , 2016 and 2015 , respectively, were as follows: Years ended December 31, 2017 2016 2015 Cash proceeds from options exercised $ 33 $ 6,934 $ 11,473 Aggregate intrinsic value of options exercised $ 43 $ 14,439 $ 49,255 In connection with stock option awards granted to employees, the Company recognized approximately $13.1 million , $22.8 million and $15.5 million in share-based compensation expense during the years ended December 31, 2017 , 2016 and 2015 , respectively, net of expected forfeitures. As of December 31, 2017 , there were approximately $14.8 million of unrecognized compensation costs, net of estimated forfeitures, related to stock option awards granted to employees, which are expected to be recognized over a remaining weighted average period of 2.5 years. In connection with stock option awards granted to consultants, the Company recognized approximately $0.3 million , $1.7 million and $4.1 million in share-based compensation expense during the years ended December 31, 2017 , 2016 and 2015 , respectively, net of expected forfeitures. As of December 31, 2017 , there were approximately $0.2 million of unrecognized compensation costs, net of estimated forfeitures, related to stock option awards granted to consultants, which are expected to be recognized over a remaining weighted average period of 1.8 years. The following table presents a summary of the Company's outstanding RSU awards granted as of December 31, 2017 (in thousands except weighted average grant-date fair value): Restricted Stock Units Weighted Average Grant-Date Fair Value Outstanding, December 31, 2016 721 $ 55.33 Awarded 249 $ 4.42 Vested (341 ) $ 20.15 Forfeited (302 ) $ 50.30 Outstanding, December 31, 2017 327 $ 51.08 As of December 31, 2017 , there were approximately 187,000 RSUs outstanding, net of estimated forfeitures, that are expected to vest. The weighted-average fair value of these RSUs was $47.25 per share; and the aggregate intrinsic value of these RSUs was approximately $0.6 million . In connection with RSUs granted to employees, the Company recognized approximately $4.4 million , $6.9 million and $5.2 million in share-based compensation expense during the years ended December 31, 2017 , 2016 and 2015 , respectively, net of expected forfeitures. As of December 31, 2017 , there was approximately $5.6 million of unrecognized compensation costs, net of estimated forfeitures, related to RSUs granted to employees, which are expected to be recognized over a remaining weighted average period of 2.0 years. The total fair value of the RSUs that vested during the year ended December 31, 2017 was $7.5 million . In connection with RSUs granted to consultants, the Company recognized approximately $0.3 million in share-based compensation expense during the year ended December 31, 2017 , net of expected forfeitures. There were no RSUs granted to consultants during the year ended December 31, 2016 . As of December 31, 2017 , there were approximately $0.1 million of unrecognized compensation costs, net of estimated forfeitures, related to RSUs granted to consultants, which are expected to be recognized over a remaining weighted average period of 1.7 years. In connection with the ESPP made available to employees, the Company recognized a $0.1 million amount of share-based compensation expense during the years ended December 31, 2017 and December 31, 2016 , respectively, net of expected forfeitures. As of December 31, 2017 , there was a de minimis amount of unrecognized compensation costs, net of estimated forfeitures, related to the ESPP, which are expected to be recognized over 0.3 years. There were 16,358 shares of common stock issued under the ESPP during the year ended December 31, 2017 . Cash proceeds from ESPP purchases were $38 thousand during the year ended December 31, 2017 . There were no shares of common stock issued under the ESPP plan during the year ended December 31, 2016 , as the first offering period under the ESPP commenced in September 2016. As of December 31, 2017 , 983,642 shares were available for future purchases under the ESPP.</t>
  </si>
  <si>
    <t>Employee Benefit Plan</t>
  </si>
  <si>
    <t>Retirement Benefits [Abstract]</t>
  </si>
  <si>
    <t>Employee Benefit Plan The Company maintains a defined contribution 401(k) plan available to employees. Employee contributions are voluntary and are determined on an individual basis, limited by the maximum amounts allowable under federal tax regulations. The Company's matching contributions to employees totaled approximately $0.7 million , $0.8 million and $0.5 million during the years ended December 31, 2017 , 2016 and 2015 , respectively.</t>
  </si>
  <si>
    <t>Fair Value Measurements</t>
  </si>
  <si>
    <t>Fair Value Disclosures [Abstract]</t>
  </si>
  <si>
    <t>Fair Value Measure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 The following table presents, for each of the fair value hierarchy levels required under ASC 820, the Company's assets and liabilities that are measured at fair value on a recurring basis as of December 31, 2017 : Fair Value Measurement Using Quoted prices in active markets for identical assets (Level 1) Significant other observable inputs (Level 2) Significant unobservable inputs (Level 3) Assets Investments in money market funds* $ 162,457 $ — $ — Investments in U.S. Treasury securities $ — $ — $ — Investments in Corporate debt securities $ — $ — $ — The following table presents, for each of the fair value hierarchy levels required under ASC 820, the Company's assets and liabilities that are measured at fair value on a recurring basis as of December 31, 2016 : Fair Value Measurement Using Quoted prices in active markets for identical assets (Level 1) Significant other observable inputs (Level 2) Significant unobservable inputs (Level 3) Assets Investments in money market funds* $ 108,096 $ — $ — Investments in U.S. Treasury securities $ 120,261 $ — $ — Investments in Corporate debt securities $ — $ 35,087 $ — * Investments in money market funds, U.S. Treasury securities and corporate debt securities with maturities less than 90 days are reflected in cash and cash equivalents in the accompanying Balance Sheets. No transfer of assets between Level 1 and Level 2 of the fair value measurement hierarchy occurred during the years ended December 31, 2017 or December 31, 2016 .</t>
  </si>
  <si>
    <t>Restructuring Activities</t>
  </si>
  <si>
    <t>Restructuring and Related Activities [Abstract]</t>
  </si>
  <si>
    <t>Restructuring Activities In December 2016, the Company announced its intention to implement a reduction in personnel to focus on an updated business plan. In January 2017, the Board of Directors approved a plan to implement a reduction in personnel involving approximately 80% of the Company’s workforce based on the number of employees at the time the plan was approved. During the year ended December 31, 2017 , the Company's workforce has been reduced by 122 employees in connection with the reduction in personnel and through natural attrition. The Company substantially completed the reduction in personnel during 2017. In connection with such reduction in personnel, the Company incurred approximately $13.1 million of pre-tax charges through the fourth quarter of 2017, of which approximately $12.1 million in the aggregate is expected to result in cash expenditures. These pre-tax charges relate to (a) severance, stock compensation and other employee costs of approximately $11.0 million and (b) lease termination costs of approximately $2.1 million . As of December 31, 2017 , the Company's cash expenditures related to such reduction in personnel totaled $9.6 million . In connection with the reduction in personnel, the Company recognized approximately $11.0 million of severance, stock compensation and other employee costs for the year ended December 31, 2017 , of which $7.5 million was recorded in "Research and development" expense and $3.5 million were recorded in "General and administrative" expense in the Company's Statements of Operations. As of December 31, 2017 , the Company's accrual balance for severance and benefit costs was $2.5 million which was recorded in "Accounts payable and accrued expenses" in the Company's Balance Sheet. The severance and other employee cost accruals as of December 31, 2017 are expected to be paid through to December of 2018. The following is a reconciliation of the severance-related accrual activity for the year ended December 31, 2017 : Accrued Severance and Other Employee Costs Beginning Balance $ — Accrued restructuring expenses 12,105 Payments (9,576 ) Ending Balance $ 2,529 In January 2017, the Company issued a notice of termination under the Lease Agreement, dated as of September 30, 2007, between the Company and One Penn Plaza LLC, as previously supplemented and amended (as so supplemented and amended, the “Lease”) for office space at One Penn Plaza in New York, New York. The termination of the Lease triggered an early termination payment by the Company of approximately $0.9 million . On November 1, 2017, the Company and One Penn Plaza LLC executed a further amendment to the Lease. Payments under the further lease amendment will not constitute restructuring charges. On January 26, 2017, the Company issued a notice of termination under the Sublease Agreement between the Company and Otsuka America Pharmaceutical, Inc. (the “Sublease”) for office space at One University Square, Princeton, New Jersey. The termination of the Sublease triggered an early termination payment by the Company of approximately $1.2 million . On January 26, 2017, the Company issued a notice of termination under its Office Lease Agreement between the Company and PSN Partners, L.P. (the “Office Lease”) for office space in Palmer Square in Princeton, New Jersey. The termination of the Office Lease did not trigger any early termination payment. During January 2017, the Company made the early termination payments as described above and recognized $2.1 million of additional facilities costs which were recorded in "General and administrative" expense in the Company's Statements of Operations.</t>
  </si>
  <si>
    <t>Selected Quarterly Financial Information (unaudited)</t>
  </si>
  <si>
    <t>Quarterly Financial Information Disclosure [Abstract]</t>
  </si>
  <si>
    <t xml:space="preserve">Selected Quarterly Financial Information (unaudited) The following is a summary of the quarterly results of operations for the years ended December 31, 2017 and 2016 : 2017 March 31 June 30 September 30 December 31 Collaboration revenue $ 1,662 $ 1,661 $ 206,654 $ — Research and development expenses 31,979 15,657 10,707 7,946 General and administrative expenses 13,159 8,552 7,059 6,913 Income (loss) from operations (43,476 ) (22,548 ) 188,888 (14,859 ) Net income (loss) attributable to common stockholders $ (43,122 ) $ (22,204 ) $ 189,073 $ (9,542 ) Basic earnings (loss) per common share $ (1.20 ) $ (0.62 ) $ 5.26 $ (0.26 ) Diluted earnings (loss) per common share $ (1.20 ) $ (0.62 ) $ 5.25 $ (0.26 ) 2016 March 31 June 30 September 30 December 31 Collaboration revenue $ 15,721 $ 28,198 $ 1,668 $ 5,322 Research and development expenses 37,770 48,262 50,854 59,409 General and administrative expenses 14,696 10,489 12,024 12,968 Loss from operations (36,745 ) (30,553 ) (61,210 ) (67,055 ) Net loss attributable to common stockholders $ (36,301 ) $ (29,945 ) $ (60,891 ) $ (66,283 ) Basic and diluted loss per common share $ (1.03 ) $ (0.85 ) $ (1.71 ) $ (1.86 ) </t>
  </si>
  <si>
    <t>Summary of Significant Accounting Policies (Policies)</t>
  </si>
  <si>
    <t>Basis of Presentation</t>
  </si>
  <si>
    <t>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t>
  </si>
  <si>
    <t>Segment and Geographic Information</t>
  </si>
  <si>
    <t xml:space="preserve">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t>
  </si>
  <si>
    <t>Use of Estimates</t>
  </si>
  <si>
    <t>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t>
  </si>
  <si>
    <t>Cash and Cash Equivalent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Available for Sale Securities</t>
  </si>
  <si>
    <t>Available for Sale Securities The Company considers securities with original maturities of greater than 90 days when purchased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Revenue Recognition</t>
  </si>
  <si>
    <t>Revenue Recognition Collaboration Revenue In May 2014, the Company received an upfront payment of $200.0 million in connection with its licensing and commercialization agreement (the “Novartis Agreement”) with Novartis Pharma AG ("Novartis"). Prior to the third quarter of 2017, this payment had not been recorded as revenue due to the existence of a contingency with respect to the Company's right to terminate the agreement in certain circumstances and the associated termination fee equivalent to the entire $200.0 million upfront payment, which the Company would have been required to pay if it had elected to exercise this termination option. The Company and Novartis entered into a letter agreement in July 2017 (the "Letter Agreement") that waived the Company's termination right, thereby resolving the contingency and allowing the Company to immediately recognize as revenue the portion of the upfront payment allocated using the relative selling price method to deliverables completed during prior periods. See "Note 5-Licensing and Commercialization Agreement with Novartis Pharma AG" below for a further description of the Letter Agreement. During the third quarter of 2017, the Company completed the remaining deliverables under the Novartis Agreement and the Letter Agreement and recognized as revenue the balance of all of the payments previously received from Novartis related to licensing, research and development, manufacturing and joint operating committee activities that had been previously deferred using the relative selling price method. In total, during the third quarter of 2017, the Company recognized $206.7 million in previously deferred collaboration revenue in connection with the Novartis Agreement. The recognition of this revenue during the period did not impact the Company's cash balance. On October 23, 2017, following the failure of the Phase 3 Fovista program and pursuant to the terms of the Letter Agreement, Novartis elected to terminate the Novartis Agreement with immediate effect. Below is a summary of the components of the Company's collaboration revenue for the years ended December 2017 , 2016 and 2015 : Years ended December 31, 2017 2016 2015 License revenue $ 152,912 $ 22,937 $ 38,083 Research and development activity revenue 56,180 9,741 8,378 API transfer revenue 754 18,212 5,020 Joint operating committee revenue 131 19 24 Total collaboration revenue $ 209,977 $ 50,909 $ 51,505</t>
  </si>
  <si>
    <t>Concentration of Credit Risk</t>
  </si>
  <si>
    <t>Concentration of Credit Risk The Company's financial instruments that are exposed to concentration of credit risk consist primarily of cash and cash equivalents and available for sale securities. The Company maintains its cash in bank accounts, which generally exceed federally insured limits. The Company maintains its cash equivalents in investments in money market funds and, at times, in U.S. Treasury securities and investment-grade corporate debt securities with original maturities of 90 days or less. The Company's available for sale securities are also invested in U.S. Treasury securities and investment-grade corporate debt securities. The Company believes it is not exposed to significant credit risk on its cash, cash equivalents and available for sale securities.</t>
  </si>
  <si>
    <t>Concentration of Suppliers</t>
  </si>
  <si>
    <t>Concentration of Suppliers The Company currently relies exclusively upon a single third-party manufacturer to provide supplies of the active pharmaceutical ingredient, or API, for Zimura on a purchase order basis. The Company also engages a single third-party manufacturer to provide fill/finish services for clinical supplies of Zimura. In addition, the Company currently relies upon a single third-party supplier to supply it with the proprietary polyethylene glycol, or PEG, reagent used to manufacture Zimura on a purchase order basis. Furthermore, the Company and its contract manufacturers currently rely upon sole-source suppliers of certain raw materials and other specialized components of production used in the manufacture and fill/finish of Zimura.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Financial Instruments</t>
  </si>
  <si>
    <t>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t>
  </si>
  <si>
    <t>Property and Equipment Property and equipment, which consists mainly of manufacturing and clinical equipment, furniture and fixtures, computers, software, and other office equipment, and leasehold improvements, are carried at cost less accumulated depreciation. Depreciation is computed over the estimated useful lives of the respective assets, generally three to ten years, using the straight-line method. Amortization of leasehold improvements is recorded over the shorter of the lease term or estimated useful life of the related asset.</t>
  </si>
  <si>
    <t>Research and Development</t>
  </si>
  <si>
    <t>Research and Development Research and development expenses primarily consist of costs associated with the manufacturing, development and clinical testing of Zimura and, historically, Fovista, as well as costs associated with the preclinical development of other product candidates and formulations. Research and development expenses consist of: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ollaborative partners. The Company expects that research and development expenses in the future will also include the costs of the Company's collaborative gene therapy research programs. All research and development expenses are charged to operations as incurred in accordance with Financial Accounting Standards Board Accounting Standards Codification Topic, or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si>
  <si>
    <t xml:space="preserve">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t>
  </si>
  <si>
    <t>Share-Based Compensation</t>
  </si>
  <si>
    <t>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the option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The weighted-average assumptions used to estimate grant date fair value of stock options using the Black-Scholes option pricing model were as follows for the years ended December 31, 2017 , 2016 and 2015 : Years ended December 31, 2017 2016 2015 Expected common stock price volatility 81% 71% 72% Risk-free interest rate 1.82% - 2.38% 1.14% - 2.37% 1.35% - 2.24% Expected term of options (years) 6.1 6.1 6.2 Expected dividend yield —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17 2016 2015 Research and development $ 11,114 $ 21,380 $ 16,608 General and administrative 7,057 10,280 8,152 Total $ 18,171 $ 31,660 $ 24,760</t>
  </si>
  <si>
    <t>Recent Accounting Pronouncements</t>
  </si>
  <si>
    <t>Recent Accounting Pronouncements In May 2014, the Financial Accounting Standards Board, or FASB, issued Accounting Standards Update, or ASU,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FASB subsequently issued additional clarifying standards to address issues arising from implementation of the new revenue standard, including a one-year deferral of the effective date for the new revenue standard. Public companies should now apply the guidance in ASU 2014-9 to annual reporting periods beginning after December 15, 2017 and interim periods within those annual periods. Earlier application is permitted only as of annual reporting periods beginning after December 15, 2016, including interim periods within that annual period. Companies may use either a full retrospective or a modified retrospective approach to adopt ASU 2014-9. Due to the recent development and termination of the Company's collaboration contracts with Novartis, the Company will not be impacted upon adoption of this standard.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ly-traded business entities should apply the amendments in ASU 2016-2 for fiscal years beginning after December 15, 2018, including interim periods within those fiscal years (i.e., January 1, 2019, for a calendar year entity). Early application is permitted for all publicly-traded business entities and all nonpublicly-traded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dopting this new accounting guidance will have on its financial statements and footnote disclosures. In August 2016, the FASB issued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and early adoption is permitted. This new guidance is not expected to have a material impact on the Company’s Consolidated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Early adoption is permitted. This new guidance will be applicable for the Company’s acquisitions on or after January 1, 2018.</t>
  </si>
  <si>
    <t>Summary of Significant Accounting Policies (Tables)</t>
  </si>
  <si>
    <t>Schedule of collaboration revenue components</t>
  </si>
  <si>
    <t>Below is a summary of the components of the Company's collaboration revenue for the years ended December 2017 , 2016 and 2015 : Years ended December 31, 2017 2016 2015 License revenue $ 152,912 $ 22,937 $ 38,083 Research and development activity revenue 56,180 9,741 8,378 API transfer revenue 754 18,212 5,020 Joint operating committee revenue 131 19 24 Total collaboration revenue $ 209,977 $ 50,909 $ 51,505</t>
  </si>
  <si>
    <t>Schedule of weighted-average assumptions used to estimate grant date fair value of stock options</t>
  </si>
  <si>
    <t>The weighted-average assumptions used to estimate grant date fair value of stock options using the Black-Scholes option pricing model were as follows for the years ended December 31, 2017 , 2016 and 2015 : Years ended December 31, 2017 2016 2015 Expected common stock price volatility 81% 71% 72% Risk-free interest rate 1.82% - 2.38% 1.14% - 2.37% 1.35% - 2.24% Expected term of options (years) 6.1 6.1 6.2 Expected dividend yield — — —</t>
  </si>
  <si>
    <t>Schedule of share-based compensation expense</t>
  </si>
  <si>
    <t>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17 2016 2015 Research and development $ 11,114 $ 21,380 $ 16,608 General and administrative 7,057 10,280 8,152 Total $ 18,171 $ 31,660 $ 24,760</t>
  </si>
  <si>
    <t>Net Loss Per Common Share (Tables)</t>
  </si>
  <si>
    <t>Schedule of computation of basic and diluted net income (loss) per common share</t>
  </si>
  <si>
    <t>The following table sets forth the computation of basic and diluted net income (loss) per common share for the periods indicated: Years ended December 31, 2017 2016 2015 Basic and diluted net income (loss) per common share calculation: Net loss $ 114,205 $ (193,420 ) $ (105,717 ) Weighted average common shares outstanding - basic 35,919 35,486 34,580 Plus: net effect of dilutive stock options and unvested restricted stock units 88 — — Weighted average common shares outstanding - dilutive 36,007 35,486 34,580 Net income (loss) per common share - basic $ 3.18 $ (5.45 ) $ (3.06 ) Net income (loss) per common share - diluted $ 3.17 $ (5.45 ) $ (3.06 )</t>
  </si>
  <si>
    <t>Schedule of potentially dilutive securities that have been excluded from the computations of diluted weighted average common shares outstanding</t>
  </si>
  <si>
    <t>The following potentially dilutive securities have been excluded from the computations of diluted weighted average common shares outstanding for the periods presented, as they would be anti-dilutive: Years ended December 31, 2017 2016 2015 Stock options outstanding 5,179 3,359 3,009 Restricted stock units 182 721 288 Total 5,361 4,080 3,297</t>
  </si>
  <si>
    <t>Cash, Cash Equivalents and Available for Sale Securities (Tables)</t>
  </si>
  <si>
    <t>Summary of available for sale securities, including carrying value and estimated fair values</t>
  </si>
  <si>
    <t>Available for sale securities, including carrying value and estimated fair values, are summarized as follows: As of December 31, 2016 Cost Unrealized Gains Unrealized Losses Fair Value U.S. Treasury securities $ 120,288 $ 6 $ (33 ) $ 120,261 Corporate debt securities 35,114 — (27 ) 35,087 Total $ 155,402 $ 6 $ (60 ) $ 155,348</t>
  </si>
  <si>
    <t>Schedule of changes in accumulated other comprehensive income (loss) associated with the unrealized loss on available for sale securities</t>
  </si>
  <si>
    <t>The changes in accumulated other comprehensive income (loss) associated with the unrealized gain (loss) on available for sale securities for the years ended December 31, 2017 and December 31, 2016 were as follows: Years ended December 31, 2017 2016 Beginning balance $ (212 ) $ (473 ) Current period changes in fair value before reclassifications, net of tax 212 261 Amounts reclassified from accumulated other comprehensive income (loss), net of tax — — Total other comprehensive income (loss) 212 261 Ending balance $ — $ (212 )</t>
  </si>
  <si>
    <t>Licensing and Commercialization Agreement with Novartis Pharma AG (Tables)</t>
  </si>
  <si>
    <t>Below is a summary of the components of the Company's collaboration revenue for the years ended December 31, 2017 , 2016 , and 2015 : Years ended December 31, 2017 2016 2015 License revenue $ 152,912 $ 22,937 $ 38,083 Research and development activity revenue 56,180 9,741 8,378 API transfer revenue 754 18,212 5,020 Joint operating committee revenue 131 19 24 Total collaboration revenue $ 209,977 $ 50,909 $ 51,505</t>
  </si>
  <si>
    <t>Property and Equipment (Tables)</t>
  </si>
  <si>
    <t>Schedule of property and equipment</t>
  </si>
  <si>
    <t>Property and equipment as of December 31, 2017 and 2016 were as follows: Useful Life (Years) December 31, December 31, Manufacturing and clinical equipment 7 - 10 $ 412 $ 617 Computer, software and other office equipment 5 933 1,711 Furniture and fixtures 7 — 774 Leasehold improvements 3 - 5 — 1,835 1,345 4,937 Accumulated depreciation (827 ) (1,656 ) Property and equipment, net $ 518 $ 3,281</t>
  </si>
  <si>
    <t>Income Taxes (Tables)</t>
  </si>
  <si>
    <t>Schedule of reconciliation of the statutory U.S. federal rate to the Company's effective tax rate</t>
  </si>
  <si>
    <t>A reconciliation of the statutory U.S. federal rate to the Company's effective tax rate is as follows: Years ended December 31, 2017 2016 2015 Percent of pre-tax income: U.S. federal statutory income tax rate 35.0 % 35.0 % 35.0 % State taxes, net of federal benefit 14.6 % 2.8 % 7.4 % Permanent items 4.0 % (1.4 )% (0.5 )% Remeasurement of deferred tax assets 49.9 % — % — % Impact of state rate changes (27.9 )% (11.0 )% 0.9 % Research and development credit — % 1.9 % — % Alternative minimum tax credit (1.3 )% 1.1 % — % Change in valuation allowance (78.6 )% (28.2 )% (29.1 )% Effective income tax rate (4.3 )% 0.2 % 13.7 %</t>
  </si>
  <si>
    <t>Schedule of components of income tax (benefit) expense</t>
  </si>
  <si>
    <t>The components of income tax (benefit) expense are as follows: Years ended December 31, 2017 2016 2015 Current: Federal $ 173 $ (23,393 ) $ 136 State (1,356 ) 21 91 Deferred: Federal (3,529 ) 22,966 (17,014 ) State — — — Income tax benefit $ (4,712 ) $ (406 ) $ (16,787 )</t>
  </si>
  <si>
    <t>Schedule of significant components of the Company's deferred tax assets (liabilities)</t>
  </si>
  <si>
    <t>Significant components of the Company's deferred tax assets (liabilities) for 2017 and 2016 consist of the following: As of December 31, 2017 2016 Deferred tax assets (liabilities) Deferred revenue $ 40,961 $ 125,634 License and technology payments 8,222 10,532 Share-based compensation 17,599 16,494 Accrued expenses 608 530 Depreciation 81 (651 ) Federal and state net operating loss carryforwards 76,309 75,177 Research and development credits 3,782 3,720 Other 3,534 2,155 Deferred income tax assets 151,096 233,591 Valuation allowance (147,567 ) (233,591 ) Net deferred tax assets $ 3,529 $ —</t>
  </si>
  <si>
    <t>Schedule of position with respect to uncertain tax positions</t>
  </si>
  <si>
    <t>The Company's position with respect to uncertain tax positions is set forth below: Opening balance $ 4,128 Gross amount of increases in unrecognized tax benefits during the period - current year provisions 343 Gross amount of increases in unrecognized tax benefits during the period - prior year provisions 14,430 Gross amount of increases in unrecognized tax benefits during the period - other — Decreases due to settlement with tax authorities during the period (2,020 ) Reduction of unrecognized tax benefits due to expiration of the state of limitations during the period — Closing Balance $ 16,881</t>
  </si>
  <si>
    <t>Operating Leases (Tables)</t>
  </si>
  <si>
    <t>Schedule of future minimum rental commitments under non-cancelable operating leases</t>
  </si>
  <si>
    <t>Future minimum rental commitments under non-cancelable operating leases in effect as of December 31, 2017 , are as follows: 2018 $ 895 2019 48 2020 8 Total $ 951</t>
  </si>
  <si>
    <t>Stock Option and Compensation Plans (Tables)</t>
  </si>
  <si>
    <t>Summary of the stock option activity including weighted average exercise prices, options outstanding and exercisable</t>
  </si>
  <si>
    <t>A summary of the stock option activity, weighted average exercise prices, options outstanding and exercisable as of December 31, 2017 , 2016 and 2015 is as follows (in thousands except weighted average exercise price): Years ended December 31, 2017 2016 2015 Common Stock Options Weighted Average Exercise Price Common Stock Options Weighted Average Exercise Price Common Stock Options Weighted Average Exercise Price Outstanding, December 31, 2016 3,359 $ 39.92 3,009 $ 30.43 3,680 $ 21.03 Granted 3,024 $ 3.50 972 $ 60.40 764 $ 47.31 Exercised (20 ) $ 1.64 (428 ) $ 15.73 (1,133 ) $ 10.31 Expired or forfeited (1,079 ) $ 38.17 (194 ) $ 48.63 (302 ) $ 34.09 Outstanding, December 31, 2017 5,284 $ 19.58 3,359 $ 39.92 3,009 $ 30.43 Years ended December 31, 2017 2016 2015 Options exercisable at December 31, 2017 1,954 1,531 955 Weighted average grant date fair value (per share) of options granted during the period $ 2.45 $ 38.18 $ 31.33</t>
  </si>
  <si>
    <t>Summary of the stock options outstanding and exercisable</t>
  </si>
  <si>
    <t xml:space="preserve">A summary of the stock options outstanding and exercisable as of December 31, 2017 is as follows (in thousands except exercise prices and weighted average exercise price): December 31, 2017 Options Outstanding Options Exercisable Range of Exercise Prices Total Options Outstanding Weighted Average Remaining Life (Years) Weighted Average Exercise Price Number Exercisable Weighted Average Exercise Price $0.12-$10.03 3,054 9.3 $ 3.68 210 $ 6.62 $10.04-$20.00 204 5.5 $ 13.52 147 $ 13.63 $20.01-$30.00 127 5.9 $ 25.13 127 $ 25.13 $30.01-$40.00 831 5.5 $ 32.81 808 $ 32.82 $40.01-$55.00 708 7.5 $ 46.40 467 $ 46.13 $55.01-$73.22 360 8.0 $ 72.63 194 $ 72.13 5,284 8.2 $ 19.58 1,953 $ 35.15 Aggregate Intrinsic Value $ 492 $ 122 </t>
  </si>
  <si>
    <t>Schedule of cash proceeds from, and the aggregate intrinsic value of, stock options exercised</t>
  </si>
  <si>
    <t>Cash proceeds from, and the aggregate intrinsic value of, stock options exercised during the years ended December 31, 2017 , 2016 and 2015 , respectively, were as follows: Years ended December 31, 2017 2016 2015 Cash proceeds from options exercised $ 33 $ 6,934 $ 11,473 Aggregate intrinsic value of options exercised $ 43 $ 14,439 $ 49,255</t>
  </si>
  <si>
    <t>Summary of the Company's outstanding shares of RSU awards</t>
  </si>
  <si>
    <t>The following table presents a summary of the Company's outstanding RSU awards granted as of December 31, 2017 (in thousands except weighted average grant-date fair value): Restricted Stock Units Weighted Average Grant-Date Fair Value Outstanding, December 31, 2016 721 $ 55.33 Awarded 249 $ 4.42 Vested (341 ) $ 20.15 Forfeited (302 ) $ 50.30 Outstanding, December 31, 2017 327 $ 51.08</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as of December 31, 2017 : Fair Value Measurement Using Quoted prices in active markets for identical assets (Level 1) Significant other observable inputs (Level 2) Significant unobservable inputs (Level 3) Assets Investments in money market funds* $ 162,457 $ — $ — Investments in U.S. Treasury securities $ — $ — $ — Investments in Corporate debt securities $ — $ — $ — The following table presents, for each of the fair value hierarchy levels required under ASC 820, the Company's assets and liabilities that are measured at fair value on a recurring basis as of December 31, 2016 : Fair Value Measurement Using Quoted prices in active markets for identical assets (Level 1) Significant other observable inputs (Level 2) Significant unobservable inputs (Level 3) Assets Investments in money market funds* $ 108,096 $ — $ — Investments in U.S. Treasury securities $ 120,261 $ — $ — Investments in Corporate debt securities $ — $ 35,087 $ — * Investments in money market funds, U.S. Treasury securities and corporate debt securities with maturities less than 90 days are reflected in cash and cash equivalents in the accompanying Balance Sheets.</t>
  </si>
  <si>
    <t>Restructuring Activities (Tables)</t>
  </si>
  <si>
    <t>Reconciliation of severance-related accrual activity</t>
  </si>
  <si>
    <t>The following is a reconciliation of the severance-related accrual activity for the year ended December 31, 2017 : Accrued Severance and Other Employee Costs Beginning Balance $ — Accrued restructuring expenses 12,105 Payments (9,576 ) Ending Balance $ 2,529</t>
  </si>
  <si>
    <t>Selected Quarterly Financial Information (unaudited) (Tables)</t>
  </si>
  <si>
    <t>Summary of the quarterly results of operations</t>
  </si>
  <si>
    <t xml:space="preserve">The following is a summary of the quarterly results of operations for the years ended December 31, 2017 and 2016 : 2017 March 31 June 30 September 30 December 31 Collaboration revenue $ 1,662 $ 1,661 $ 206,654 $ — Research and development expenses 31,979 15,657 10,707 7,946 General and administrative expenses 13,159 8,552 7,059 6,913 Income (loss) from operations (43,476 ) (22,548 ) 188,888 (14,859 ) Net income (loss) attributable to common stockholders $ (43,122 ) $ (22,204 ) $ 189,073 $ (9,542 ) Basic earnings (loss) per common share $ (1.20 ) $ (0.62 ) $ 5.26 $ (0.26 ) Diluted earnings (loss) per common share $ (1.20 ) $ (0.62 ) $ 5.25 $ (0.26 ) 2016 March 31 June 30 September 30 December 31 Collaboration revenue $ 15,721 $ 28,198 $ 1,668 $ 5,322 Research and development expenses 37,770 48,262 50,854 59,409 General and administrative expenses 14,696 10,489 12,024 12,968 Loss from operations (36,745 ) (30,553 ) (61,210 ) (67,055 ) Net loss attributable to common stockholders $ (36,301 ) $ (29,945 ) $ (60,891 ) $ (66,283 ) Basic and diluted loss per common share $ (1.03 ) $ (0.85 ) $ (1.71 ) $ (1.86 ) </t>
  </si>
  <si>
    <t>Summary of Significant Accounting Policies - Segment and Geographic Information (Details)</t>
  </si>
  <si>
    <t>Dec. 31, 2017segment</t>
  </si>
  <si>
    <t>Number of operating segments</t>
  </si>
  <si>
    <t>Number of reporting segments</t>
  </si>
  <si>
    <t>Summary of Significant Accounting Policies - Cash and Cash Equivalents (Details) $ in Millions</t>
  </si>
  <si>
    <t>Dec. 31, 2017USD ($)</t>
  </si>
  <si>
    <t>Cash, cash equivalents and available for sale securities</t>
  </si>
  <si>
    <t>Summary of Significant Accounting Policies - Collaboration Revenue (Detail) - USD ($) $ in Thousands</t>
  </si>
  <si>
    <t>1 Months Ended</t>
  </si>
  <si>
    <t>3 Months Ended</t>
  </si>
  <si>
    <t>22 Months Ended</t>
  </si>
  <si>
    <t>Aug. 31, 2017</t>
  </si>
  <si>
    <t>Jul. 31, 2017</t>
  </si>
  <si>
    <t>Jun. 30, 2016</t>
  </si>
  <si>
    <t>Mar. 31, 2015</t>
  </si>
  <si>
    <t>Sep. 30, 2014</t>
  </si>
  <si>
    <t>May 31, 2014</t>
  </si>
  <si>
    <t>Sep. 30, 2017</t>
  </si>
  <si>
    <t>Mar. 31, 2017</t>
  </si>
  <si>
    <t>Sep. 30, 2016</t>
  </si>
  <si>
    <t>Mar. 31, 2016</t>
  </si>
  <si>
    <t>Research and Development Arrangement, Contract to Perform for Others [Line Items]</t>
  </si>
  <si>
    <t>Upfront fees received</t>
  </si>
  <si>
    <t>Components of collaboration revenue</t>
  </si>
  <si>
    <t>Total collaboration revenue</t>
  </si>
  <si>
    <t>License revenue</t>
  </si>
  <si>
    <t>Research and development activity revenue</t>
  </si>
  <si>
    <t>API transfer revenue</t>
  </si>
  <si>
    <t>Joint operating committee revenue</t>
  </si>
  <si>
    <t>Novartis Pharma AG | Licensing and Commercialization Agreement</t>
  </si>
  <si>
    <t>Novartis Pharma AG | Licensing and Commercialization Agreement | Achievement of specified patient enrollment milestones</t>
  </si>
  <si>
    <t>Patient enrollment-based milestone revenue achieved</t>
  </si>
  <si>
    <t>Summary of Significant Accounting Policies - Property and Equipment (Details)</t>
  </si>
  <si>
    <t>Minimum</t>
  </si>
  <si>
    <t>Property and equipment</t>
  </si>
  <si>
    <t>Estimated useful lives</t>
  </si>
  <si>
    <t>3 years</t>
  </si>
  <si>
    <t>Maximum</t>
  </si>
  <si>
    <t>10 years</t>
  </si>
  <si>
    <t>Summary of Significant Accounting Policies - Share-Based Compensation (Details) - USD ($) $ in Thousands</t>
  </si>
  <si>
    <t>Apr. 30, 2016</t>
  </si>
  <si>
    <t>Expected dividend yield</t>
  </si>
  <si>
    <t>0.00%</t>
  </si>
  <si>
    <t>Share-based compensation expense</t>
  </si>
  <si>
    <t>ESPP</t>
  </si>
  <si>
    <t>ESPP | Maximum</t>
  </si>
  <si>
    <t>Number of shares reserved for issuance under the Plan (in shares)</t>
  </si>
  <si>
    <t>Summary of Significant Accounting Policies - Schedule of Weighted-Average Assumptions (Details)</t>
  </si>
  <si>
    <t>Share-based Compensation Arrangement by Share-based Payment Award [Line Items]</t>
  </si>
  <si>
    <t>Stock options</t>
  </si>
  <si>
    <t>Expected common stock price volatility</t>
  </si>
  <si>
    <t>81.00%</t>
  </si>
  <si>
    <t>71.00%</t>
  </si>
  <si>
    <t>72.00%</t>
  </si>
  <si>
    <t>Risk-free interest rate, minimum</t>
  </si>
  <si>
    <t>1.82%</t>
  </si>
  <si>
    <t>1.14%</t>
  </si>
  <si>
    <t>1.35%</t>
  </si>
  <si>
    <t>Risk-free interest rate, maximum</t>
  </si>
  <si>
    <t>2.38%</t>
  </si>
  <si>
    <t>2.37%</t>
  </si>
  <si>
    <t>2.24%</t>
  </si>
  <si>
    <t>Expected term of options (years)</t>
  </si>
  <si>
    <t>6 years 1 month 6 days</t>
  </si>
  <si>
    <t>6 years 2 months 12 days</t>
  </si>
  <si>
    <t>Net Loss Per Common Share (Details) - USD ($) $ / shares in Units, shares in Thousands, $ in Thousands</t>
  </si>
  <si>
    <t>Basic and diluted net loss per common share calculation:</t>
  </si>
  <si>
    <t>Weighted average common shares outstanding - basic (in shares)</t>
  </si>
  <si>
    <t>Plus: net effect of dilutive stock options and unvested restricted stock units (in shares)</t>
  </si>
  <si>
    <t>Weighted average common shares outstanding - dilutive (in shares)</t>
  </si>
  <si>
    <t>Basic earnings (loss) per common share (in dollars per share)</t>
  </si>
  <si>
    <t>Diluted earnings (loss) per common share (in dollars per share)</t>
  </si>
  <si>
    <t>Anti-dilutive securities</t>
  </si>
  <si>
    <t>Total (in shares)</t>
  </si>
  <si>
    <t>Stock options outstanding</t>
  </si>
  <si>
    <t>Restricted stock units</t>
  </si>
  <si>
    <t>Cash, Cash Equivalents and Available for Sale Securities (Details) - USD ($)</t>
  </si>
  <si>
    <t>Cash</t>
  </si>
  <si>
    <t>Investments in money market funds, U.S. Treasury securities and certain short-term investment-grade corporate debt securities with original maturities of 90 days or less</t>
  </si>
  <si>
    <t>Fair Value</t>
  </si>
  <si>
    <t>Available for sale securities with maturities of greater than one year</t>
  </si>
  <si>
    <t>Cash, Cash Equivalents and Available for Sale Securities - Summary of Available for Sale Securities (Details) $ in Thousands</t>
  </si>
  <si>
    <t>Dec. 31, 2016USD ($)</t>
  </si>
  <si>
    <t>Schedule of Available-for-sale Securities [Line Items]</t>
  </si>
  <si>
    <t>Cost</t>
  </si>
  <si>
    <t>Unrealized Gains</t>
  </si>
  <si>
    <t>Unrealized Losses</t>
  </si>
  <si>
    <t>U.S. Treasury securities</t>
  </si>
  <si>
    <t>Corporate debt securities</t>
  </si>
  <si>
    <t>Cash, Cash Equivalents and Available for Sale Securities - Schedule of Changes in Accumulated Other Comprehensive Income (Loss) (Details) - USD ($) $ in Thousands</t>
  </si>
  <si>
    <t>Dec. 31, 2014</t>
  </si>
  <si>
    <t>AOCI Attributable to Parent, Net of Tax [Roll Forward]</t>
  </si>
  <si>
    <t>Beginning balance</t>
  </si>
  <si>
    <t>Current period changes in fair value before reclassifications, net of tax</t>
  </si>
  <si>
    <t>Amounts reclassified from accumulated other comprehensive income (loss), net of tax</t>
  </si>
  <si>
    <t>Ending balance</t>
  </si>
  <si>
    <t>Licensing and Commercialization Agreement with Novartis Pharma AG (Details) - USD ($) $ in Thousands</t>
  </si>
  <si>
    <t>Agreement</t>
  </si>
  <si>
    <t>Licensing and Commercialization Agreement | Novartis Pharma AG</t>
  </si>
  <si>
    <t>Licensing and Commercialization Agreement | Novartis Pharma AG | Achievement of specified patient enrollment milestones</t>
  </si>
  <si>
    <t>Financing Agreement with Novo A/S (Details)</t>
  </si>
  <si>
    <t>19 Months Ended</t>
  </si>
  <si>
    <t>Nov. 30, 2014USD ($)</t>
  </si>
  <si>
    <t>Jan. 31, 2014USD ($)</t>
  </si>
  <si>
    <t>May 31, 2013USD ($)tranchepurchase</t>
  </si>
  <si>
    <t>Novo A/S | Novo Agreement | Fovista, Fovista-Related Products, and Other Products</t>
  </si>
  <si>
    <t>Number of tranches in financing | tranche</t>
  </si>
  <si>
    <t>Aggregate royalty rights</t>
  </si>
  <si>
    <t>Number of separate purchases provided for in financing agreement | purchase</t>
  </si>
  <si>
    <t>Proceeds from royalty purchase agreement</t>
  </si>
  <si>
    <t>Property and Equipment (Details) - USD ($) $ in Thousands</t>
  </si>
  <si>
    <t>Property and equipment, gross</t>
  </si>
  <si>
    <t>Accumulated depreciation</t>
  </si>
  <si>
    <t>Depreciation expense</t>
  </si>
  <si>
    <t>Useful life</t>
  </si>
  <si>
    <t>Manufacturing and clinical equipment</t>
  </si>
  <si>
    <t>Manufacturing and clinical equipment | Minimum</t>
  </si>
  <si>
    <t>7 years</t>
  </si>
  <si>
    <t>Manufacturing and clinical equipment | Maximum</t>
  </si>
  <si>
    <t>Computer, software and other office equipment</t>
  </si>
  <si>
    <t>5 years</t>
  </si>
  <si>
    <t>Furniture and fixtures</t>
  </si>
  <si>
    <t>Leasehold improvements</t>
  </si>
  <si>
    <t>Leasehold improvements | Minimum</t>
  </si>
  <si>
    <t>Leasehold improvements | Maximum</t>
  </si>
  <si>
    <t>Income Taxes - Schedule of Effective Income Tax Rate Reconciliation (Details)</t>
  </si>
  <si>
    <t>Percent of pre-tax income:</t>
  </si>
  <si>
    <t>U.S. federal statutory income tax rate</t>
  </si>
  <si>
    <t>35.00%</t>
  </si>
  <si>
    <t>State taxes, net of federal benefit</t>
  </si>
  <si>
    <t>14.60%</t>
  </si>
  <si>
    <t>2.80%</t>
  </si>
  <si>
    <t>7.40%</t>
  </si>
  <si>
    <t>Permanent items</t>
  </si>
  <si>
    <t>4.00%</t>
  </si>
  <si>
    <t>(1.40%)</t>
  </si>
  <si>
    <t>(0.50%)</t>
  </si>
  <si>
    <t>Remeasurement of deferred tax assets</t>
  </si>
  <si>
    <t>49.90%</t>
  </si>
  <si>
    <t>Impact of state rate changes</t>
  </si>
  <si>
    <t>(27.90%)</t>
  </si>
  <si>
    <t>(11.00%)</t>
  </si>
  <si>
    <t>0.90%</t>
  </si>
  <si>
    <t>Research and development credit</t>
  </si>
  <si>
    <t>(0.00%)</t>
  </si>
  <si>
    <t>1.90%</t>
  </si>
  <si>
    <t>Alternative minimum tax credit</t>
  </si>
  <si>
    <t>(1.30%)</t>
  </si>
  <si>
    <t>1.10%</t>
  </si>
  <si>
    <t>Change in valuation allowance</t>
  </si>
  <si>
    <t>(78.60%)</t>
  </si>
  <si>
    <t>(28.20%)</t>
  </si>
  <si>
    <t>(29.10%)</t>
  </si>
  <si>
    <t>Effective income tax rate</t>
  </si>
  <si>
    <t>(4.30%)</t>
  </si>
  <si>
    <t>0.20%</t>
  </si>
  <si>
    <t>13.70%</t>
  </si>
  <si>
    <t>Income Taxes - Schedule of Components of Income Tax (Benefit) Expense (Details) - USD ($) $ in Thousands</t>
  </si>
  <si>
    <t>Current:</t>
  </si>
  <si>
    <t>Federal</t>
  </si>
  <si>
    <t>State</t>
  </si>
  <si>
    <t>Deferred:</t>
  </si>
  <si>
    <t>Income Taxes - Schedule of Significant Components of Deferred Tax Assets (Liabilities) (Details) - USD ($) $ in Thousands</t>
  </si>
  <si>
    <t>Deferred tax assets (liabilities)</t>
  </si>
  <si>
    <t>License and technology payments</t>
  </si>
  <si>
    <t>Accrued expenses</t>
  </si>
  <si>
    <t>Depreciation, deferred tax asset</t>
  </si>
  <si>
    <t>Depreciation, deferred tax liability</t>
  </si>
  <si>
    <t>Federal and state net operating loss carryforwards</t>
  </si>
  <si>
    <t>Research and development credits</t>
  </si>
  <si>
    <t>Other</t>
  </si>
  <si>
    <t>Deferred income tax assets</t>
  </si>
  <si>
    <t>Valuation allowance</t>
  </si>
  <si>
    <t>Net deferred tax assets</t>
  </si>
  <si>
    <t>Income Taxes (Details) - USD ($)</t>
  </si>
  <si>
    <t>Operating Loss Carryforwards [Line Items]</t>
  </si>
  <si>
    <t>Tax Cuts and Jobs Act, Change in Tax Rate, Income Tax Expense (Benefit)</t>
  </si>
  <si>
    <t>Decrease in deferred tax asset as a result of the Tax Cuts and Jobs Act of 2017</t>
  </si>
  <si>
    <t>Loss before income tax (benefit) provision</t>
  </si>
  <si>
    <t>Federal and state tax liability, benefit from income taxes</t>
  </si>
  <si>
    <t>Reduction in deferred tax assets and corresponding valuation allowance</t>
  </si>
  <si>
    <t>Refund claimed for taxes previously paid</t>
  </si>
  <si>
    <t>Estimate of unrecognized tax benefits that may be realized over the next twelve months</t>
  </si>
  <si>
    <t>Domestic Tax Authority</t>
  </si>
  <si>
    <t>Federal net operating loss carryforwards</t>
  </si>
  <si>
    <t>State and Local Jurisdiction</t>
  </si>
  <si>
    <t>Income Taxes - Schedule of Position with Respect to Uncertain Tax Positions (Details) $ in Thousands</t>
  </si>
  <si>
    <t>Reconciliation of Unrecognized Tax Benefits, Excluding Amounts Pertaining to Examined Tax Returns [Roll Forward]</t>
  </si>
  <si>
    <t>Opening balance</t>
  </si>
  <si>
    <t>Gross amount of increases in unrecognized tax benefits during the period - current year provisions</t>
  </si>
  <si>
    <t>Gross amount of increases in unrecognized tax benefits during the period - prior year provisions</t>
  </si>
  <si>
    <t>Gross amount of increases in unrecognized tax benefits during the period - other</t>
  </si>
  <si>
    <t>Decreases due to settlement with tax authorities during the period</t>
  </si>
  <si>
    <t>Reduction of unrecognized tax benefits due to expiration of the state of limitations during the period</t>
  </si>
  <si>
    <t>Closing Balance</t>
  </si>
  <si>
    <t>Operating Leases (Details) - USD ($) $ in Thousands</t>
  </si>
  <si>
    <t>Jan. 31, 2017</t>
  </si>
  <si>
    <t>Future minimum rental commitments under non-cancelable operating leases</t>
  </si>
  <si>
    <t>Rent expense</t>
  </si>
  <si>
    <t>Lease Termination</t>
  </si>
  <si>
    <t>Restructuring Cost and Reserve [Line Items]</t>
  </si>
  <si>
    <t>Aggregate termination payments</t>
  </si>
  <si>
    <t>Commitments and Contingencies (Details) - License Agreements - Archemix - C5 Licensed Product - Maximum $ in Millions</t>
  </si>
  <si>
    <t>Achievement of specified clinical and regulatory milestones</t>
  </si>
  <si>
    <t>Commitments and contingencies</t>
  </si>
  <si>
    <t>Amount to be paid on achievement of milestone</t>
  </si>
  <si>
    <t>First indication</t>
  </si>
  <si>
    <t>Second and third indication</t>
  </si>
  <si>
    <t>Sustained delivery applications</t>
  </si>
  <si>
    <t>Achievement of specified commercial milestones</t>
  </si>
  <si>
    <t>Stock Option and Compensation Plans (Details) - USD ($)</t>
  </si>
  <si>
    <t>Jan. 01, 2018</t>
  </si>
  <si>
    <t>Aug. 31, 2013</t>
  </si>
  <si>
    <t>Options outstanding (in shares)</t>
  </si>
  <si>
    <t>Weighted-average exercise price of options (in dollars per share)</t>
  </si>
  <si>
    <t>Weighted-average remaining contractual life of options</t>
  </si>
  <si>
    <t>8 years 1 month 5 days</t>
  </si>
  <si>
    <t>Aggregate intrinsic value of options outstanding</t>
  </si>
  <si>
    <t>Number of shares of common stock available for issuance under the Plan (in shares)</t>
  </si>
  <si>
    <t>Purchase price of common stock as percentage of fair market value</t>
  </si>
  <si>
    <t>85.00%</t>
  </si>
  <si>
    <t>Expected weighted average period to recognize share-based compensation costs</t>
  </si>
  <si>
    <t>3 months</t>
  </si>
  <si>
    <t>Common stock issued (in shares)</t>
  </si>
  <si>
    <t>Proceeds from stock plans</t>
  </si>
  <si>
    <t>RSUs expected to vest (in shares)</t>
  </si>
  <si>
    <t>Weighted-average fair value of RSUs expected to vest (in dollars per share)</t>
  </si>
  <si>
    <t>Aggregate intrinsic value of RSUs expected to vest</t>
  </si>
  <si>
    <t>Total fair value vested</t>
  </si>
  <si>
    <t>Employees | Stock options</t>
  </si>
  <si>
    <t>Unrecognized share-based compensation costs for option awards, net of estimated forfeitures</t>
  </si>
  <si>
    <t>2 years 6 months 4 days</t>
  </si>
  <si>
    <t>Employees | Restricted stock units</t>
  </si>
  <si>
    <t>2 years 13 days</t>
  </si>
  <si>
    <t>Unrecognized compensation costs, net of estimated forfeitures</t>
  </si>
  <si>
    <t>Consultants | Non-employee Options</t>
  </si>
  <si>
    <t>1 year 10 months 4 days</t>
  </si>
  <si>
    <t>Consultants | Restricted stock units</t>
  </si>
  <si>
    <t>1 year 8 months 12 days</t>
  </si>
  <si>
    <t>Maximum | ESPP</t>
  </si>
  <si>
    <t>2013 Plan</t>
  </si>
  <si>
    <t>Annual increase in shares reserved for issuance under the Plan (in shares)</t>
  </si>
  <si>
    <t>Annual increase in shares reserved for issuance under the Plan (as a percent)</t>
  </si>
  <si>
    <t>Increase in number of shares available under the Plan (in shares)</t>
  </si>
  <si>
    <t>2013 Plan | Subsequent Event</t>
  </si>
  <si>
    <t>2013 Plan | Maximum</t>
  </si>
  <si>
    <t>2007 Plan</t>
  </si>
  <si>
    <t>Stock Option and Compensation Plans - Summary of Stock Option Activity (Details) - $ / shares shares in Thousands</t>
  </si>
  <si>
    <t>Common Stock Options</t>
  </si>
  <si>
    <t>Outstanding at beginning of year (in shares)</t>
  </si>
  <si>
    <t>Granted (in shares)</t>
  </si>
  <si>
    <t>Exercised (in shares)</t>
  </si>
  <si>
    <t>Expired or forfeited (in shares)</t>
  </si>
  <si>
    <t>Outstanding at end of year (in shares)</t>
  </si>
  <si>
    <t>Weighted Average Exercise Price</t>
  </si>
  <si>
    <t>Outstanding at beginning of year (in dollars per share)</t>
  </si>
  <si>
    <t>Granted (in dollars per share)</t>
  </si>
  <si>
    <t>Exercised (in dollars per share)</t>
  </si>
  <si>
    <t>Expired or forfeited (in dollars per share)</t>
  </si>
  <si>
    <t>Outstanding at end of year (in dollars per share)</t>
  </si>
  <si>
    <t>Options exercisable at end of year (in shares)</t>
  </si>
  <si>
    <t>Weighted average grant date fair value (per share) of options granted during the period (in dollars per share)</t>
  </si>
  <si>
    <t>Stock Option and Compensation Plans - Options Outstanding and Exercisable by Exercise Price and Options Exercised (Details) $ / shares in Units, shares in Thousands, $ in Thousands</t>
  </si>
  <si>
    <t>Dec. 31, 2017USD ($)$ / sharesshares</t>
  </si>
  <si>
    <t>Options Outstanding</t>
  </si>
  <si>
    <t>Total Options Outstanding (in shares) | shares</t>
  </si>
  <si>
    <t>Weighted Average Remaining Life (Years)</t>
  </si>
  <si>
    <t>8 years 2 months 2 days</t>
  </si>
  <si>
    <t>Weighted Average Exercise Price (in dollars per share)</t>
  </si>
  <si>
    <t>Aggregate Intrinsic Value of Options Outstanding | $</t>
  </si>
  <si>
    <t>Options Exercisable</t>
  </si>
  <si>
    <t>Number Exercisable (in shares) | shares</t>
  </si>
  <si>
    <t>Aggregate Intrinsic Value of Options Exercisable | $</t>
  </si>
  <si>
    <t>$0.12-$10.03</t>
  </si>
  <si>
    <t>9 years 4 months 1 day</t>
  </si>
  <si>
    <t>Exercise prices, low end of range (in dollars per share)</t>
  </si>
  <si>
    <t>Exercise prices, high end of range (in dollars per share)</t>
  </si>
  <si>
    <t>$10.04-$20.00</t>
  </si>
  <si>
    <t>5 years 5 months 22 days</t>
  </si>
  <si>
    <t>$20.01-$30.00</t>
  </si>
  <si>
    <t>5 years 10 months 12 days</t>
  </si>
  <si>
    <t>$30.01-$40.00</t>
  </si>
  <si>
    <t>5 years 6 months 8 days</t>
  </si>
  <si>
    <t>$40.01-$55.00</t>
  </si>
  <si>
    <t>7 years 6 months 10 days</t>
  </si>
  <si>
    <t>$55.01-$73.22</t>
  </si>
  <si>
    <t>8 years 9 days</t>
  </si>
  <si>
    <t>Stock Option and Compensation Plans - Schedule of Cash Proceeds From and Aggregate Intrinsic Value of Stock Options Exercised (Details) - USD ($) $ in Thousands</t>
  </si>
  <si>
    <t>Cash proceeds from options exercised</t>
  </si>
  <si>
    <t>Aggregate intrinsic value of options exercised</t>
  </si>
  <si>
    <t>Stock Option and Compensation Plans - Summary of Outstanding RSU Awards Granted (Details) - Restricted stock units shares in Thousands</t>
  </si>
  <si>
    <t>Dec. 31, 2017$ / sharesshares</t>
  </si>
  <si>
    <t>Restricted Stock Units</t>
  </si>
  <si>
    <t>Outstanding, beginning of period (in shares) | shares</t>
  </si>
  <si>
    <t>Awarded (in shares) | shares</t>
  </si>
  <si>
    <t>Vested (in shares) | shares</t>
  </si>
  <si>
    <t>Forfeited (in shares) | shares</t>
  </si>
  <si>
    <t>Outstanding, end of period (in shares) | shares</t>
  </si>
  <si>
    <t>Weighted Average Grant-Date Fair Value</t>
  </si>
  <si>
    <t>Outstanding, beginning of period (in dollars per share) | $ / shares</t>
  </si>
  <si>
    <t>Awarded (in dollars per share) | $ / shares</t>
  </si>
  <si>
    <t>Vested (in dollars per share) | $ / shares</t>
  </si>
  <si>
    <t>Forfeited (in dollars per share) | $ / shares</t>
  </si>
  <si>
    <t>Outstanding, end of period (in dollars per share) | $ / shares</t>
  </si>
  <si>
    <t>Employee Benefit Plan (Details) - USD ($) $ in Millions</t>
  </si>
  <si>
    <t>Defined contribution plan, cost recognized</t>
  </si>
  <si>
    <t>Fair Value Measurements (Details) - USD ($)</t>
  </si>
  <si>
    <t>Investments in U.S. Treasury securities and Corporate debt securities</t>
  </si>
  <si>
    <t>Transfer of assets from Level 1 to Level 2 of the fair value measurement hierarchy</t>
  </si>
  <si>
    <t>Recurring basis | Quoted prices in active markets for identical assets (Level 1) | Money market funds</t>
  </si>
  <si>
    <t>Investments in money market funds and U.S. Treasury securities with maturities less than 90 days</t>
  </si>
  <si>
    <t>Recurring basis | Quoted prices in active markets for identical assets (Level 1) | U.S. Treasury securities</t>
  </si>
  <si>
    <t>Recurring basis | Quoted prices in active markets for identical assets (Level 1) | Corporate debt securities</t>
  </si>
  <si>
    <t>Recurring basis | Significant other observable inputs (Level 2) | Money market funds</t>
  </si>
  <si>
    <t>Recurring basis | Significant other observable inputs (Level 2) | U.S. Treasury securities</t>
  </si>
  <si>
    <t>Recurring basis | Significant other observable inputs (Level 2) | Corporate debt securities</t>
  </si>
  <si>
    <t>Recurring basis | Significant unobservable inputs (Level 3) | Money market funds</t>
  </si>
  <si>
    <t>Recurring basis | Significant unobservable inputs (Level 3) | U.S. Treasury securities</t>
  </si>
  <si>
    <t>Recurring basis | Significant unobservable inputs (Level 3) | Corporate debt securities</t>
  </si>
  <si>
    <t>Restructuring Activities (Details) $ in Thousands</t>
  </si>
  <si>
    <t>Jan. 26, 2017USD ($)</t>
  </si>
  <si>
    <t>Dec. 31, 2017USD ($)employee</t>
  </si>
  <si>
    <t>Jan. 31, 2017USD ($)</t>
  </si>
  <si>
    <t>Expected costs</t>
  </si>
  <si>
    <t>Costs expected to result in future cash expenditures</t>
  </si>
  <si>
    <t>Severance and other employee costs</t>
  </si>
  <si>
    <t>Percent of personnel expected to be effected by reduction in workforce</t>
  </si>
  <si>
    <t>80.00%</t>
  </si>
  <si>
    <t>Number of employee positions eliminated in reduction of personnel | employee</t>
  </si>
  <si>
    <t>Cash expenditures related to reduction in personnel</t>
  </si>
  <si>
    <t>Severance, stock compensation and other employee costs</t>
  </si>
  <si>
    <t>Accrual balance for severance and benefit costs</t>
  </si>
  <si>
    <t>Early termination payment</t>
  </si>
  <si>
    <t>Severance and other employee costs | Research and development</t>
  </si>
  <si>
    <t>Severance and other employee costs | General and administrative</t>
  </si>
  <si>
    <t>Lease termination costs</t>
  </si>
  <si>
    <t>One Penn Plaza LLC | Lease termination costs</t>
  </si>
  <si>
    <t>Otsuka America Pharmaceutical, Inc. | Lease termination costs</t>
  </si>
  <si>
    <t>Restructuring Activities - Reconciliation of severance-related accrual activity (Details) - Severance and other employee costs $ in Thousands</t>
  </si>
  <si>
    <t>Restructuring Reserve [Roll Forward]</t>
  </si>
  <si>
    <t>Beginning Balance</t>
  </si>
  <si>
    <t>Accrued restructuring expenses</t>
  </si>
  <si>
    <t>Payments</t>
  </si>
  <si>
    <t>Ending Balance</t>
  </si>
  <si>
    <t>Selected Quarterly Financial Information (unaudited) (Details) - USD ($) $ / shares in Units, $ in Thousands</t>
  </si>
  <si>
    <t>Research and development expenses</t>
  </si>
  <si>
    <t>General and administrative expenses</t>
  </si>
  <si>
    <t>Net loss attributable to common stockholder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9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1.8</v>
      </c>
    </row>
    <row r="15" spans="1:4">
      <c r="A15" s="4" t="s">
        <v>25</v>
      </c>
      <c r="C15" s="5" t="n">
        <v>3615133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972</v>
      </c>
      <c r="C3" s="7" t="n">
        <v>133930</v>
      </c>
    </row>
    <row r="4" spans="1:3">
      <c r="A4" s="4" t="s">
        <v>33</v>
      </c>
      <c r="B4" s="5" t="n">
        <v>0</v>
      </c>
      <c r="C4" s="5" t="n">
        <v>155348</v>
      </c>
    </row>
    <row r="5" spans="1:3">
      <c r="A5" s="4" t="s">
        <v>34</v>
      </c>
      <c r="B5" s="5" t="n">
        <v>0</v>
      </c>
      <c r="C5" s="5" t="n">
        <v>3531</v>
      </c>
    </row>
    <row r="6" spans="1:3">
      <c r="A6" s="4" t="s">
        <v>35</v>
      </c>
      <c r="B6" s="5" t="n">
        <v>3146</v>
      </c>
      <c r="C6" s="5" t="n">
        <v>3078</v>
      </c>
    </row>
    <row r="7" spans="1:3">
      <c r="A7" s="4" t="s">
        <v>36</v>
      </c>
      <c r="B7" s="5" t="n">
        <v>1387</v>
      </c>
      <c r="C7" s="5" t="n">
        <v>0</v>
      </c>
    </row>
    <row r="8" spans="1:3">
      <c r="A8" s="4" t="s">
        <v>37</v>
      </c>
      <c r="B8" s="5" t="n">
        <v>171505</v>
      </c>
      <c r="C8" s="5" t="n">
        <v>295887</v>
      </c>
    </row>
    <row r="9" spans="1:3">
      <c r="A9" s="4" t="s">
        <v>38</v>
      </c>
      <c r="B9" s="5" t="n">
        <v>518</v>
      </c>
      <c r="C9" s="5" t="n">
        <v>3281</v>
      </c>
    </row>
    <row r="10" spans="1:3">
      <c r="A10" s="4" t="s">
        <v>39</v>
      </c>
      <c r="B10" s="5" t="n">
        <v>3529</v>
      </c>
      <c r="C10" s="5" t="n">
        <v>0</v>
      </c>
    </row>
    <row r="11" spans="1:3">
      <c r="A11" s="4" t="s">
        <v>40</v>
      </c>
      <c r="B11" s="5" t="n">
        <v>24</v>
      </c>
      <c r="C11" s="5" t="n">
        <v>462</v>
      </c>
    </row>
    <row r="12" spans="1:3">
      <c r="A12" s="4" t="s">
        <v>41</v>
      </c>
      <c r="B12" s="5" t="n">
        <v>175576</v>
      </c>
      <c r="C12" s="5" t="n">
        <v>299630</v>
      </c>
    </row>
    <row r="13" spans="1:3">
      <c r="A13" s="3" t="s">
        <v>42</v>
      </c>
    </row>
    <row r="14" spans="1:3">
      <c r="A14" s="4" t="s">
        <v>43</v>
      </c>
      <c r="B14" s="5" t="n">
        <v>4984</v>
      </c>
      <c r="C14" s="5" t="n">
        <v>47240</v>
      </c>
    </row>
    <row r="15" spans="1:3">
      <c r="A15" s="4" t="s">
        <v>44</v>
      </c>
      <c r="B15" s="5" t="n">
        <v>7551</v>
      </c>
      <c r="C15" s="5" t="n">
        <v>12032</v>
      </c>
    </row>
    <row r="16" spans="1:3">
      <c r="A16" s="4" t="s">
        <v>45</v>
      </c>
      <c r="B16" s="5" t="n">
        <v>0</v>
      </c>
      <c r="C16" s="5" t="n">
        <v>6646</v>
      </c>
    </row>
    <row r="17" spans="1:3">
      <c r="A17" s="4" t="s">
        <v>46</v>
      </c>
      <c r="B17" s="5" t="n">
        <v>12535</v>
      </c>
      <c r="C17" s="5" t="n">
        <v>65918</v>
      </c>
    </row>
    <row r="18" spans="1:3">
      <c r="A18" s="4" t="s">
        <v>47</v>
      </c>
      <c r="B18" s="5" t="n">
        <v>0</v>
      </c>
      <c r="C18" s="5" t="n">
        <v>203330</v>
      </c>
    </row>
    <row r="19" spans="1:3">
      <c r="A19" s="4" t="s">
        <v>48</v>
      </c>
      <c r="B19" s="5" t="n">
        <v>125000</v>
      </c>
      <c r="C19" s="5" t="n">
        <v>125000</v>
      </c>
    </row>
    <row r="20" spans="1:3">
      <c r="A20" s="4" t="s">
        <v>49</v>
      </c>
      <c r="B20" s="5" t="n">
        <v>137535</v>
      </c>
      <c r="C20" s="5" t="n">
        <v>394248</v>
      </c>
    </row>
    <row r="21" spans="1:3">
      <c r="A21" s="3" t="s">
        <v>50</v>
      </c>
    </row>
    <row r="22" spans="1:3">
      <c r="A22" s="4" t="s">
        <v>51</v>
      </c>
      <c r="B22" s="5" t="n">
        <v>0</v>
      </c>
      <c r="C22" s="5" t="n">
        <v>0</v>
      </c>
    </row>
    <row r="23" spans="1:3">
      <c r="A23" s="4" t="s">
        <v>52</v>
      </c>
      <c r="B23" s="5" t="n">
        <v>36</v>
      </c>
      <c r="C23" s="5" t="n">
        <v>36</v>
      </c>
    </row>
    <row r="24" spans="1:3">
      <c r="A24" s="4" t="s">
        <v>53</v>
      </c>
      <c r="B24" s="5" t="n">
        <v>522759</v>
      </c>
      <c r="C24" s="5" t="n">
        <v>504517</v>
      </c>
    </row>
    <row r="25" spans="1:3">
      <c r="A25" s="4" t="s">
        <v>54</v>
      </c>
      <c r="B25" s="5" t="n">
        <v>-484754</v>
      </c>
      <c r="C25" s="5" t="n">
        <v>-598959</v>
      </c>
    </row>
    <row r="26" spans="1:3">
      <c r="A26" s="4" t="s">
        <v>55</v>
      </c>
      <c r="B26" s="5" t="n">
        <v>0</v>
      </c>
      <c r="C26" s="5" t="n">
        <v>-212</v>
      </c>
    </row>
    <row r="27" spans="1:3">
      <c r="A27" s="4" t="s">
        <v>56</v>
      </c>
      <c r="B27" s="5" t="n">
        <v>38041</v>
      </c>
      <c r="C27" s="5" t="n">
        <v>-94618</v>
      </c>
    </row>
    <row r="28" spans="1:3">
      <c r="A28" s="4" t="s">
        <v>57</v>
      </c>
      <c r="B28" s="7" t="n">
        <v>175576</v>
      </c>
      <c r="C28" s="7" t="n">
        <v>299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160</v>
      </c>
      <c r="B14" s="4" t="s">
        <v>208</v>
      </c>
    </row>
    <row r="15" spans="1:2">
      <c r="A15" s="4" t="s">
        <v>209</v>
      </c>
      <c r="B15" s="4" t="s">
        <v>210</v>
      </c>
    </row>
    <row r="16" spans="1:2">
      <c r="A16" s="4" t="s">
        <v>163</v>
      </c>
      <c r="B16" s="4" t="s">
        <v>211</v>
      </c>
    </row>
    <row r="17" spans="1:2">
      <c r="A17" s="4" t="s">
        <v>212</v>
      </c>
      <c r="B17" s="4" t="s">
        <v>213</v>
      </c>
    </row>
    <row r="18" spans="1:2">
      <c r="A18" s="4" t="s">
        <v>214</v>
      </c>
      <c r="B18"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4</v>
      </c>
    </row>
    <row r="4" spans="1:2">
      <c r="A4" s="4" t="s">
        <v>217</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v>
      </c>
      <c r="B1" s="2" t="s">
        <v>2</v>
      </c>
      <c r="C1" s="2" t="s">
        <v>30</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200000000</v>
      </c>
      <c r="C8" s="5" t="n">
        <v>200000000</v>
      </c>
    </row>
    <row r="9" spans="1:3">
      <c r="A9" s="4" t="s">
        <v>66</v>
      </c>
      <c r="B9" s="5" t="n">
        <v>36110298</v>
      </c>
      <c r="C9" s="5" t="n">
        <v>35733276</v>
      </c>
    </row>
    <row r="10" spans="1:3">
      <c r="A10" s="4" t="s">
        <v>67</v>
      </c>
      <c r="B10" s="5" t="n">
        <v>36110298</v>
      </c>
      <c r="C10" s="5" t="n">
        <v>35733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147</v>
      </c>
    </row>
    <row r="4" spans="1:2">
      <c r="A4" s="4" t="s">
        <v>270</v>
      </c>
      <c r="B4" s="5" t="n">
        <v>1</v>
      </c>
    </row>
    <row r="5" spans="1:2">
      <c r="A5" s="4" t="s">
        <v>271</v>
      </c>
      <c r="B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47</v>
      </c>
    </row>
    <row r="3" spans="1:2">
      <c r="A3" s="4" t="s">
        <v>274</v>
      </c>
      <c r="B3" s="7" t="n">
        <v>1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6"/>
  </cols>
  <sheetData>
    <row r="1" spans="1:19">
      <c r="A1" s="1" t="s">
        <v>275</v>
      </c>
      <c r="B1" s="2" t="s">
        <v>276</v>
      </c>
      <c r="H1" s="2" t="s">
        <v>277</v>
      </c>
      <c r="P1" s="2" t="s">
        <v>1</v>
      </c>
      <c r="S1" s="2" t="s">
        <v>278</v>
      </c>
    </row>
    <row r="2" spans="1:19">
      <c r="B2" s="2" t="s">
        <v>279</v>
      </c>
      <c r="C2" s="2" t="s">
        <v>280</v>
      </c>
      <c r="D2" s="2" t="s">
        <v>281</v>
      </c>
      <c r="E2" s="2" t="s">
        <v>282</v>
      </c>
      <c r="F2" s="2" t="s">
        <v>283</v>
      </c>
      <c r="G2" s="2" t="s">
        <v>284</v>
      </c>
      <c r="H2" s="2" t="s">
        <v>2</v>
      </c>
      <c r="I2" s="2" t="s">
        <v>285</v>
      </c>
      <c r="J2" s="2" t="s">
        <v>4</v>
      </c>
      <c r="K2" s="2" t="s">
        <v>286</v>
      </c>
      <c r="L2" s="2" t="s">
        <v>30</v>
      </c>
      <c r="M2" s="2" t="s">
        <v>287</v>
      </c>
      <c r="N2" s="2" t="s">
        <v>281</v>
      </c>
      <c r="O2" s="2" t="s">
        <v>288</v>
      </c>
      <c r="P2" s="2" t="s">
        <v>2</v>
      </c>
      <c r="Q2" s="2" t="s">
        <v>30</v>
      </c>
      <c r="R2" s="2" t="s">
        <v>69</v>
      </c>
      <c r="S2" s="2" t="s">
        <v>281</v>
      </c>
    </row>
    <row r="3" spans="1:19">
      <c r="A3" s="3" t="s">
        <v>289</v>
      </c>
    </row>
    <row r="4" spans="1:19">
      <c r="A4" s="4" t="s">
        <v>290</v>
      </c>
      <c r="B4" s="7" t="n">
        <v>16900</v>
      </c>
    </row>
    <row r="5" spans="1:19">
      <c r="A5" s="3" t="s">
        <v>291</v>
      </c>
    </row>
    <row r="6" spans="1:19">
      <c r="A6" s="4" t="s">
        <v>292</v>
      </c>
      <c r="H6" s="7" t="n">
        <v>0</v>
      </c>
      <c r="I6" s="7" t="n">
        <v>206654</v>
      </c>
      <c r="J6" s="7" t="n">
        <v>1661</v>
      </c>
      <c r="K6" s="7" t="n">
        <v>1662</v>
      </c>
      <c r="L6" s="7" t="n">
        <v>5322</v>
      </c>
      <c r="M6" s="7" t="n">
        <v>1668</v>
      </c>
      <c r="N6" s="7" t="n">
        <v>28198</v>
      </c>
      <c r="O6" s="7" t="n">
        <v>15721</v>
      </c>
      <c r="P6" s="7" t="n">
        <v>209977</v>
      </c>
      <c r="Q6" s="7" t="n">
        <v>50909</v>
      </c>
      <c r="R6" s="7" t="n">
        <v>51505</v>
      </c>
    </row>
    <row r="7" spans="1:19">
      <c r="A7" s="4" t="s">
        <v>293</v>
      </c>
    </row>
    <row r="8" spans="1:19">
      <c r="A8" s="3" t="s">
        <v>291</v>
      </c>
    </row>
    <row r="9" spans="1:19">
      <c r="A9" s="4" t="s">
        <v>292</v>
      </c>
      <c r="P9" s="5" t="n">
        <v>152912</v>
      </c>
      <c r="Q9" s="5" t="n">
        <v>22937</v>
      </c>
      <c r="R9" s="5" t="n">
        <v>38083</v>
      </c>
    </row>
    <row r="10" spans="1:19">
      <c r="A10" s="4" t="s">
        <v>294</v>
      </c>
    </row>
    <row r="11" spans="1:19">
      <c r="A11" s="3" t="s">
        <v>291</v>
      </c>
    </row>
    <row r="12" spans="1:19">
      <c r="A12" s="4" t="s">
        <v>292</v>
      </c>
      <c r="P12" s="5" t="n">
        <v>56180</v>
      </c>
      <c r="Q12" s="5" t="n">
        <v>9741</v>
      </c>
      <c r="R12" s="5" t="n">
        <v>8378</v>
      </c>
    </row>
    <row r="13" spans="1:19">
      <c r="A13" s="4" t="s">
        <v>295</v>
      </c>
    </row>
    <row r="14" spans="1:19">
      <c r="A14" s="3" t="s">
        <v>291</v>
      </c>
    </row>
    <row r="15" spans="1:19">
      <c r="A15" s="4" t="s">
        <v>292</v>
      </c>
      <c r="P15" s="5" t="n">
        <v>754</v>
      </c>
      <c r="Q15" s="5" t="n">
        <v>18212</v>
      </c>
      <c r="R15" s="5" t="n">
        <v>5020</v>
      </c>
    </row>
    <row r="16" spans="1:19">
      <c r="A16" s="4" t="s">
        <v>296</v>
      </c>
    </row>
    <row r="17" spans="1:19">
      <c r="A17" s="3" t="s">
        <v>291</v>
      </c>
    </row>
    <row r="18" spans="1:19">
      <c r="A18" s="4" t="s">
        <v>292</v>
      </c>
      <c r="P18" s="7" t="n">
        <v>131</v>
      </c>
      <c r="Q18" s="7" t="n">
        <v>19</v>
      </c>
      <c r="R18" s="7" t="n">
        <v>24</v>
      </c>
    </row>
    <row r="19" spans="1:19">
      <c r="A19" s="4" t="s">
        <v>297</v>
      </c>
    </row>
    <row r="20" spans="1:19">
      <c r="A20" s="3" t="s">
        <v>289</v>
      </c>
    </row>
    <row r="21" spans="1:19">
      <c r="A21" s="4" t="s">
        <v>290</v>
      </c>
      <c r="C21" s="7" t="n">
        <v>189800</v>
      </c>
      <c r="G21" s="7" t="n">
        <v>200000</v>
      </c>
    </row>
    <row r="22" spans="1:19">
      <c r="A22" s="4" t="s">
        <v>298</v>
      </c>
    </row>
    <row r="23" spans="1:19">
      <c r="A23" s="3" t="s">
        <v>289</v>
      </c>
    </row>
    <row r="24" spans="1:19">
      <c r="A24" s="4" t="s">
        <v>299</v>
      </c>
      <c r="D24" s="7" t="n">
        <v>30000</v>
      </c>
      <c r="E24" s="7" t="n">
        <v>50000</v>
      </c>
      <c r="F24" s="7" t="n">
        <v>50000</v>
      </c>
      <c r="S24" s="7" t="n">
        <v>130000</v>
      </c>
    </row>
  </sheetData>
  <mergeCells count="4">
    <mergeCell ref="A1:A2"/>
    <mergeCell ref="B1:G1"/>
    <mergeCell ref="H1:O1"/>
    <mergeCell ref="P1:R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7</v>
      </c>
      <c r="B1" s="2" t="s">
        <v>1</v>
      </c>
    </row>
    <row r="2" spans="1:5">
      <c r="B2" s="2" t="s">
        <v>2</v>
      </c>
      <c r="C2" s="2" t="s">
        <v>30</v>
      </c>
      <c r="D2" s="2" t="s">
        <v>69</v>
      </c>
      <c r="E2" s="2" t="s">
        <v>308</v>
      </c>
    </row>
    <row r="3" spans="1:5">
      <c r="A3" s="3" t="s">
        <v>147</v>
      </c>
    </row>
    <row r="4" spans="1:5">
      <c r="A4" s="4" t="s">
        <v>309</v>
      </c>
      <c r="B4" s="4" t="s">
        <v>310</v>
      </c>
    </row>
    <row r="5" spans="1:5">
      <c r="A5" s="3" t="s">
        <v>212</v>
      </c>
    </row>
    <row r="6" spans="1:5">
      <c r="A6" s="4" t="s">
        <v>311</v>
      </c>
      <c r="B6" s="7" t="n">
        <v>18171</v>
      </c>
      <c r="C6" s="7" t="n">
        <v>31660</v>
      </c>
      <c r="D6" s="7" t="n">
        <v>24760</v>
      </c>
    </row>
    <row r="7" spans="1:5">
      <c r="A7" s="4" t="s">
        <v>73</v>
      </c>
    </row>
    <row r="8" spans="1:5">
      <c r="A8" s="3" t="s">
        <v>212</v>
      </c>
    </row>
    <row r="9" spans="1:5">
      <c r="A9" s="4" t="s">
        <v>311</v>
      </c>
      <c r="B9" s="5" t="n">
        <v>11114</v>
      </c>
      <c r="C9" s="5" t="n">
        <v>21380</v>
      </c>
      <c r="D9" s="5" t="n">
        <v>16608</v>
      </c>
    </row>
    <row r="10" spans="1:5">
      <c r="A10" s="4" t="s">
        <v>74</v>
      </c>
    </row>
    <row r="11" spans="1:5">
      <c r="A11" s="3" t="s">
        <v>212</v>
      </c>
    </row>
    <row r="12" spans="1:5">
      <c r="A12" s="4" t="s">
        <v>311</v>
      </c>
      <c r="B12" s="5" t="n">
        <v>7057</v>
      </c>
      <c r="C12" s="5" t="n">
        <v>10280</v>
      </c>
      <c r="D12" s="7" t="n">
        <v>8152</v>
      </c>
    </row>
    <row r="13" spans="1:5">
      <c r="A13" s="4" t="s">
        <v>312</v>
      </c>
    </row>
    <row r="14" spans="1:5">
      <c r="A14" s="3" t="s">
        <v>212</v>
      </c>
    </row>
    <row r="15" spans="1:5">
      <c r="A15" s="4" t="s">
        <v>311</v>
      </c>
      <c r="B15" s="7" t="n">
        <v>100</v>
      </c>
      <c r="C15" s="7" t="n">
        <v>100</v>
      </c>
    </row>
    <row r="16" spans="1:5">
      <c r="A16" s="4" t="s">
        <v>313</v>
      </c>
    </row>
    <row r="17" spans="1:5">
      <c r="A17" s="3" t="s">
        <v>212</v>
      </c>
    </row>
    <row r="18" spans="1:5">
      <c r="A18" s="4" t="s">
        <v>314</v>
      </c>
      <c r="E18" s="5" t="n">
        <v>1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209977</v>
      </c>
      <c r="C4" s="7" t="n">
        <v>50909</v>
      </c>
      <c r="D4" s="7" t="n">
        <v>51505</v>
      </c>
    </row>
    <row r="5" spans="1:4">
      <c r="A5" s="3" t="s">
        <v>72</v>
      </c>
    </row>
    <row r="6" spans="1:4">
      <c r="A6" s="4" t="s">
        <v>73</v>
      </c>
      <c r="B6" s="5" t="n">
        <v>66289</v>
      </c>
      <c r="C6" s="5" t="n">
        <v>196295</v>
      </c>
      <c r="D6" s="5" t="n">
        <v>131012</v>
      </c>
    </row>
    <row r="7" spans="1:4">
      <c r="A7" s="4" t="s">
        <v>74</v>
      </c>
      <c r="B7" s="5" t="n">
        <v>35683</v>
      </c>
      <c r="C7" s="5" t="n">
        <v>50178</v>
      </c>
      <c r="D7" s="5" t="n">
        <v>44021</v>
      </c>
    </row>
    <row r="8" spans="1:4">
      <c r="A8" s="4" t="s">
        <v>75</v>
      </c>
      <c r="B8" s="5" t="n">
        <v>101972</v>
      </c>
      <c r="C8" s="5" t="n">
        <v>246473</v>
      </c>
      <c r="D8" s="5" t="n">
        <v>175033</v>
      </c>
    </row>
    <row r="9" spans="1:4">
      <c r="A9" s="4" t="s">
        <v>76</v>
      </c>
      <c r="B9" s="5" t="n">
        <v>108005</v>
      </c>
      <c r="C9" s="5" t="n">
        <v>-195564</v>
      </c>
      <c r="D9" s="5" t="n">
        <v>-123528</v>
      </c>
    </row>
    <row r="10" spans="1:4">
      <c r="A10" s="4" t="s">
        <v>77</v>
      </c>
      <c r="B10" s="5" t="n">
        <v>1522</v>
      </c>
      <c r="C10" s="5" t="n">
        <v>1704</v>
      </c>
      <c r="D10" s="5" t="n">
        <v>971</v>
      </c>
    </row>
    <row r="11" spans="1:4">
      <c r="A11" s="4" t="s">
        <v>78</v>
      </c>
      <c r="B11" s="5" t="n">
        <v>-34</v>
      </c>
      <c r="C11" s="5" t="n">
        <v>34</v>
      </c>
      <c r="D11" s="5" t="n">
        <v>53</v>
      </c>
    </row>
    <row r="12" spans="1:4">
      <c r="A12" s="4" t="s">
        <v>79</v>
      </c>
      <c r="B12" s="5" t="n">
        <v>109493</v>
      </c>
      <c r="C12" s="5" t="n">
        <v>-193826</v>
      </c>
      <c r="D12" s="5" t="n">
        <v>-122504</v>
      </c>
    </row>
    <row r="13" spans="1:4">
      <c r="A13" s="4" t="s">
        <v>80</v>
      </c>
      <c r="B13" s="5" t="n">
        <v>-4712</v>
      </c>
      <c r="C13" s="5" t="n">
        <v>-406</v>
      </c>
      <c r="D13" s="5" t="n">
        <v>-16787</v>
      </c>
    </row>
    <row r="14" spans="1:4">
      <c r="A14" s="4" t="s">
        <v>81</v>
      </c>
      <c r="B14" s="7" t="n">
        <v>114205</v>
      </c>
      <c r="C14" s="7" t="n">
        <v>-193420</v>
      </c>
      <c r="D14" s="7" t="n">
        <v>-105717</v>
      </c>
    </row>
    <row r="15" spans="1:4">
      <c r="A15" s="3" t="s">
        <v>82</v>
      </c>
    </row>
    <row r="16" spans="1:4">
      <c r="A16" s="4" t="s">
        <v>83</v>
      </c>
      <c r="B16" s="9" t="n">
        <v>3.18</v>
      </c>
      <c r="C16" s="9" t="n">
        <v>-5.45</v>
      </c>
      <c r="D16" s="9" t="n">
        <v>-3.06</v>
      </c>
    </row>
    <row r="17" spans="1:4">
      <c r="A17" s="4" t="s">
        <v>84</v>
      </c>
      <c r="B17" s="9" t="n">
        <v>3.17</v>
      </c>
      <c r="C17" s="9" t="n">
        <v>-5.45</v>
      </c>
      <c r="D17" s="9" t="n">
        <v>-3.06</v>
      </c>
    </row>
    <row r="18" spans="1:4">
      <c r="A18" s="3" t="s">
        <v>85</v>
      </c>
    </row>
    <row r="19" spans="1:4">
      <c r="A19" s="4" t="s">
        <v>86</v>
      </c>
      <c r="B19" s="5" t="n">
        <v>35919</v>
      </c>
      <c r="C19" s="5" t="n">
        <v>35486</v>
      </c>
      <c r="D19" s="5" t="n">
        <v>34580</v>
      </c>
    </row>
    <row r="20" spans="1:4">
      <c r="A20" s="4" t="s">
        <v>87</v>
      </c>
      <c r="B20" s="5" t="n">
        <v>36007</v>
      </c>
      <c r="C20" s="5" t="n">
        <v>35486</v>
      </c>
      <c r="D20" s="5" t="n">
        <v>345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315</v>
      </c>
      <c r="B1" s="2" t="s">
        <v>1</v>
      </c>
    </row>
    <row r="2" spans="1:4">
      <c r="B2" s="2" t="s">
        <v>2</v>
      </c>
      <c r="C2" s="2" t="s">
        <v>30</v>
      </c>
      <c r="D2" s="2" t="s">
        <v>69</v>
      </c>
    </row>
    <row r="3" spans="1:4">
      <c r="A3" s="3" t="s">
        <v>316</v>
      </c>
    </row>
    <row r="4" spans="1:4">
      <c r="A4" s="4" t="s">
        <v>309</v>
      </c>
      <c r="B4" s="4" t="s">
        <v>310</v>
      </c>
    </row>
    <row r="5" spans="1:4">
      <c r="A5" s="4" t="s">
        <v>317</v>
      </c>
    </row>
    <row r="6" spans="1:4">
      <c r="A6" s="3" t="s">
        <v>316</v>
      </c>
    </row>
    <row r="7" spans="1:4">
      <c r="A7" s="4" t="s">
        <v>318</v>
      </c>
      <c r="B7" s="4" t="s">
        <v>319</v>
      </c>
      <c r="C7" s="4" t="s">
        <v>320</v>
      </c>
      <c r="D7" s="4" t="s">
        <v>321</v>
      </c>
    </row>
    <row r="8" spans="1:4">
      <c r="A8" s="4" t="s">
        <v>322</v>
      </c>
      <c r="B8" s="4" t="s">
        <v>323</v>
      </c>
      <c r="C8" s="4" t="s">
        <v>324</v>
      </c>
      <c r="D8" s="4" t="s">
        <v>325</v>
      </c>
    </row>
    <row r="9" spans="1:4">
      <c r="A9" s="4" t="s">
        <v>326</v>
      </c>
      <c r="B9" s="4" t="s">
        <v>327</v>
      </c>
      <c r="C9" s="4" t="s">
        <v>328</v>
      </c>
      <c r="D9" s="4" t="s">
        <v>329</v>
      </c>
    </row>
    <row r="10" spans="1:4">
      <c r="A10" s="4" t="s">
        <v>330</v>
      </c>
      <c r="B10" s="4" t="s">
        <v>331</v>
      </c>
      <c r="C10" s="4" t="s">
        <v>331</v>
      </c>
      <c r="D10" s="4" t="s">
        <v>332</v>
      </c>
    </row>
    <row r="11" spans="1:4">
      <c r="A11" s="4" t="s">
        <v>309</v>
      </c>
      <c r="B11" s="4" t="s">
        <v>310</v>
      </c>
      <c r="C11" s="4" t="s">
        <v>310</v>
      </c>
      <c r="D11" s="4" t="s">
        <v>3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33</v>
      </c>
      <c r="B1" s="2" t="s">
        <v>277</v>
      </c>
      <c r="F1" s="2" t="s">
        <v>1</v>
      </c>
    </row>
    <row r="2" spans="1:8">
      <c r="B2" s="2" t="s">
        <v>2</v>
      </c>
      <c r="C2" s="2" t="s">
        <v>285</v>
      </c>
      <c r="D2" s="2" t="s">
        <v>4</v>
      </c>
      <c r="E2" s="2" t="s">
        <v>286</v>
      </c>
      <c r="F2" s="2" t="s">
        <v>2</v>
      </c>
      <c r="G2" s="2" t="s">
        <v>30</v>
      </c>
      <c r="H2" s="2" t="s">
        <v>69</v>
      </c>
    </row>
    <row r="3" spans="1:8">
      <c r="A3" s="3" t="s">
        <v>334</v>
      </c>
    </row>
    <row r="4" spans="1:8">
      <c r="A4" s="4" t="s">
        <v>90</v>
      </c>
      <c r="F4" s="7" t="n">
        <v>114205</v>
      </c>
      <c r="G4" s="7" t="n">
        <v>-193420</v>
      </c>
      <c r="H4" s="7" t="n">
        <v>-105717</v>
      </c>
    </row>
    <row r="5" spans="1:8">
      <c r="A5" s="4" t="s">
        <v>335</v>
      </c>
      <c r="F5" s="5" t="n">
        <v>35919</v>
      </c>
      <c r="G5" s="5" t="n">
        <v>35486</v>
      </c>
      <c r="H5" s="5" t="n">
        <v>34580</v>
      </c>
    </row>
    <row r="6" spans="1:8">
      <c r="A6" s="4" t="s">
        <v>336</v>
      </c>
      <c r="F6" s="5" t="n">
        <v>88</v>
      </c>
      <c r="G6" s="5" t="n">
        <v>0</v>
      </c>
      <c r="H6" s="5" t="n">
        <v>0</v>
      </c>
    </row>
    <row r="7" spans="1:8">
      <c r="A7" s="4" t="s">
        <v>337</v>
      </c>
      <c r="F7" s="5" t="n">
        <v>36007</v>
      </c>
      <c r="G7" s="5" t="n">
        <v>35486</v>
      </c>
      <c r="H7" s="5" t="n">
        <v>34580</v>
      </c>
    </row>
    <row r="8" spans="1:8">
      <c r="A8" s="4" t="s">
        <v>338</v>
      </c>
      <c r="B8" s="9" t="n">
        <v>-0.26</v>
      </c>
      <c r="C8" s="9" t="n">
        <v>5.26</v>
      </c>
      <c r="D8" s="9" t="n">
        <v>-0.62</v>
      </c>
      <c r="E8" s="9" t="n">
        <v>-1.2</v>
      </c>
      <c r="F8" s="9" t="n">
        <v>3.18</v>
      </c>
      <c r="G8" s="9" t="n">
        <v>-5.45</v>
      </c>
      <c r="H8" s="9" t="n">
        <v>-3.06</v>
      </c>
    </row>
    <row r="9" spans="1:8">
      <c r="A9" s="4" t="s">
        <v>339</v>
      </c>
      <c r="B9" s="9" t="n">
        <v>-0.26</v>
      </c>
      <c r="C9" s="9" t="n">
        <v>5.25</v>
      </c>
      <c r="D9" s="9" t="n">
        <v>-0.62</v>
      </c>
      <c r="E9" s="9" t="n">
        <v>-1.2</v>
      </c>
      <c r="F9" s="9" t="n">
        <v>3.17</v>
      </c>
      <c r="G9" s="9" t="n">
        <v>-5.45</v>
      </c>
      <c r="H9" s="9" t="n">
        <v>-3.06</v>
      </c>
    </row>
    <row r="10" spans="1:8">
      <c r="A10" s="3" t="s">
        <v>340</v>
      </c>
    </row>
    <row r="11" spans="1:8">
      <c r="A11" s="4" t="s">
        <v>341</v>
      </c>
      <c r="F11" s="5" t="n">
        <v>5361</v>
      </c>
      <c r="G11" s="5" t="n">
        <v>4080</v>
      </c>
      <c r="H11" s="5" t="n">
        <v>3297</v>
      </c>
    </row>
    <row r="12" spans="1:8">
      <c r="A12" s="4" t="s">
        <v>342</v>
      </c>
    </row>
    <row r="13" spans="1:8">
      <c r="A13" s="3" t="s">
        <v>340</v>
      </c>
    </row>
    <row r="14" spans="1:8">
      <c r="A14" s="4" t="s">
        <v>341</v>
      </c>
      <c r="F14" s="5" t="n">
        <v>5179</v>
      </c>
      <c r="G14" s="5" t="n">
        <v>3359</v>
      </c>
      <c r="H14" s="5" t="n">
        <v>3009</v>
      </c>
    </row>
    <row r="15" spans="1:8">
      <c r="A15" s="4" t="s">
        <v>343</v>
      </c>
    </row>
    <row r="16" spans="1:8">
      <c r="A16" s="3" t="s">
        <v>340</v>
      </c>
    </row>
    <row r="17" spans="1:8">
      <c r="A17" s="4" t="s">
        <v>341</v>
      </c>
      <c r="F17" s="5" t="n">
        <v>182</v>
      </c>
      <c r="G17" s="5" t="n">
        <v>721</v>
      </c>
      <c r="H17" s="5" t="n">
        <v>288</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153</v>
      </c>
    </row>
    <row r="3" spans="1:3">
      <c r="A3" s="4" t="s">
        <v>345</v>
      </c>
      <c r="B3" s="7" t="n">
        <v>9500000</v>
      </c>
      <c r="C3" s="7" t="n">
        <v>25800000</v>
      </c>
    </row>
    <row r="4" spans="1:3">
      <c r="A4" s="4" t="s">
        <v>346</v>
      </c>
      <c r="B4" s="5" t="n">
        <v>157400000</v>
      </c>
      <c r="C4" s="5" t="n">
        <v>108100000</v>
      </c>
    </row>
    <row r="5" spans="1:3">
      <c r="A5" s="4" t="s">
        <v>347</v>
      </c>
      <c r="C5" s="7" t="n">
        <v>155348000</v>
      </c>
    </row>
    <row r="6" spans="1:3">
      <c r="A6" s="4" t="s">
        <v>348</v>
      </c>
      <c r="B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3" t="s">
        <v>351</v>
      </c>
    </row>
    <row r="3" spans="1:2">
      <c r="A3" s="4" t="s">
        <v>352</v>
      </c>
      <c r="B3" s="7" t="n">
        <v>155402</v>
      </c>
    </row>
    <row r="4" spans="1:2">
      <c r="A4" s="4" t="s">
        <v>353</v>
      </c>
      <c r="B4" s="5" t="n">
        <v>6</v>
      </c>
    </row>
    <row r="5" spans="1:2">
      <c r="A5" s="4" t="s">
        <v>354</v>
      </c>
      <c r="B5" s="5" t="n">
        <v>-60</v>
      </c>
    </row>
    <row r="6" spans="1:2">
      <c r="A6" s="4" t="s">
        <v>347</v>
      </c>
      <c r="B6" s="5" t="n">
        <v>155348</v>
      </c>
    </row>
    <row r="7" spans="1:2">
      <c r="A7" s="4" t="s">
        <v>355</v>
      </c>
    </row>
    <row r="8" spans="1:2">
      <c r="A8" s="3" t="s">
        <v>351</v>
      </c>
    </row>
    <row r="9" spans="1:2">
      <c r="A9" s="4" t="s">
        <v>352</v>
      </c>
      <c r="B9" s="5" t="n">
        <v>120288</v>
      </c>
    </row>
    <row r="10" spans="1:2">
      <c r="A10" s="4" t="s">
        <v>353</v>
      </c>
      <c r="B10" s="5" t="n">
        <v>6</v>
      </c>
    </row>
    <row r="11" spans="1:2">
      <c r="A11" s="4" t="s">
        <v>354</v>
      </c>
      <c r="B11" s="5" t="n">
        <v>-33</v>
      </c>
    </row>
    <row r="12" spans="1:2">
      <c r="A12" s="4" t="s">
        <v>347</v>
      </c>
      <c r="B12" s="5" t="n">
        <v>120261</v>
      </c>
    </row>
    <row r="13" spans="1:2">
      <c r="A13" s="4" t="s">
        <v>356</v>
      </c>
    </row>
    <row r="14" spans="1:2">
      <c r="A14" s="3" t="s">
        <v>351</v>
      </c>
    </row>
    <row r="15" spans="1:2">
      <c r="A15" s="4" t="s">
        <v>352</v>
      </c>
      <c r="B15" s="5" t="n">
        <v>35114</v>
      </c>
    </row>
    <row r="16" spans="1:2">
      <c r="A16" s="4" t="s">
        <v>353</v>
      </c>
      <c r="B16" s="5" t="n">
        <v>0</v>
      </c>
    </row>
    <row r="17" spans="1:2">
      <c r="A17" s="4" t="s">
        <v>354</v>
      </c>
      <c r="B17" s="5" t="n">
        <v>-27</v>
      </c>
    </row>
    <row r="18" spans="1:2">
      <c r="A18" s="4" t="s">
        <v>347</v>
      </c>
      <c r="B18" s="7" t="n">
        <v>350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7</v>
      </c>
      <c r="B1" s="2" t="s">
        <v>1</v>
      </c>
    </row>
    <row r="2" spans="1:5">
      <c r="B2" s="2" t="s">
        <v>2</v>
      </c>
      <c r="C2" s="2" t="s">
        <v>30</v>
      </c>
      <c r="D2" s="2" t="s">
        <v>69</v>
      </c>
      <c r="E2" s="2" t="s">
        <v>358</v>
      </c>
    </row>
    <row r="3" spans="1:5">
      <c r="A3" s="3" t="s">
        <v>359</v>
      </c>
    </row>
    <row r="4" spans="1:5">
      <c r="A4" s="4" t="s">
        <v>360</v>
      </c>
      <c r="B4" s="7" t="n">
        <v>38041</v>
      </c>
      <c r="C4" s="7" t="n">
        <v>-94618</v>
      </c>
      <c r="D4" s="7" t="n">
        <v>59947</v>
      </c>
      <c r="E4" s="7" t="n">
        <v>128537</v>
      </c>
    </row>
    <row r="5" spans="1:5">
      <c r="A5" s="4" t="s">
        <v>361</v>
      </c>
      <c r="B5" s="5" t="n">
        <v>212</v>
      </c>
      <c r="C5" s="5" t="n">
        <v>261</v>
      </c>
    </row>
    <row r="6" spans="1:5">
      <c r="A6" s="4" t="s">
        <v>362</v>
      </c>
      <c r="B6" s="5" t="n">
        <v>0</v>
      </c>
      <c r="C6" s="5" t="n">
        <v>0</v>
      </c>
    </row>
    <row r="7" spans="1:5">
      <c r="A7" s="4" t="s">
        <v>93</v>
      </c>
      <c r="B7" s="5" t="n">
        <v>212</v>
      </c>
      <c r="C7" s="5" t="n">
        <v>261</v>
      </c>
      <c r="D7" s="5" t="n">
        <v>-408</v>
      </c>
    </row>
    <row r="8" spans="1:5">
      <c r="A8" s="4" t="s">
        <v>363</v>
      </c>
      <c r="B8" s="5" t="n">
        <v>38041</v>
      </c>
      <c r="C8" s="5" t="n">
        <v>-94618</v>
      </c>
      <c r="D8" s="5" t="n">
        <v>59947</v>
      </c>
    </row>
    <row r="9" spans="1:5">
      <c r="A9" s="4" t="s">
        <v>100</v>
      </c>
    </row>
    <row r="10" spans="1:5">
      <c r="A10" s="3" t="s">
        <v>359</v>
      </c>
    </row>
    <row r="11" spans="1:5">
      <c r="A11" s="4" t="s">
        <v>360</v>
      </c>
      <c r="B11" s="5" t="n">
        <v>0</v>
      </c>
      <c r="C11" s="5" t="n">
        <v>-212</v>
      </c>
      <c r="D11" s="5" t="n">
        <v>-473</v>
      </c>
      <c r="E11" s="7" t="n">
        <v>-65</v>
      </c>
    </row>
    <row r="12" spans="1:5">
      <c r="A12" s="4" t="s">
        <v>363</v>
      </c>
      <c r="B12" s="7" t="n">
        <v>0</v>
      </c>
      <c r="C12" s="7" t="n">
        <v>-212</v>
      </c>
      <c r="D12" s="7" t="n">
        <v>-4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6"/>
  </cols>
  <sheetData>
    <row r="1" spans="1:19">
      <c r="A1" s="1" t="s">
        <v>364</v>
      </c>
      <c r="B1" s="2" t="s">
        <v>276</v>
      </c>
      <c r="H1" s="2" t="s">
        <v>277</v>
      </c>
      <c r="P1" s="2" t="s">
        <v>1</v>
      </c>
      <c r="S1" s="2" t="s">
        <v>278</v>
      </c>
    </row>
    <row r="2" spans="1:19">
      <c r="B2" s="2" t="s">
        <v>279</v>
      </c>
      <c r="C2" s="2" t="s">
        <v>280</v>
      </c>
      <c r="D2" s="2" t="s">
        <v>281</v>
      </c>
      <c r="E2" s="2" t="s">
        <v>282</v>
      </c>
      <c r="F2" s="2" t="s">
        <v>283</v>
      </c>
      <c r="G2" s="2" t="s">
        <v>284</v>
      </c>
      <c r="H2" s="2" t="s">
        <v>2</v>
      </c>
      <c r="I2" s="2" t="s">
        <v>285</v>
      </c>
      <c r="J2" s="2" t="s">
        <v>4</v>
      </c>
      <c r="K2" s="2" t="s">
        <v>286</v>
      </c>
      <c r="L2" s="2" t="s">
        <v>30</v>
      </c>
      <c r="M2" s="2" t="s">
        <v>287</v>
      </c>
      <c r="N2" s="2" t="s">
        <v>281</v>
      </c>
      <c r="O2" s="2" t="s">
        <v>288</v>
      </c>
      <c r="P2" s="2" t="s">
        <v>2</v>
      </c>
      <c r="Q2" s="2" t="s">
        <v>30</v>
      </c>
      <c r="R2" s="2" t="s">
        <v>69</v>
      </c>
      <c r="S2" s="2" t="s">
        <v>281</v>
      </c>
    </row>
    <row r="3" spans="1:19">
      <c r="A3" s="3" t="s">
        <v>365</v>
      </c>
    </row>
    <row r="4" spans="1:19">
      <c r="A4" s="4" t="s">
        <v>290</v>
      </c>
      <c r="B4" s="7" t="n">
        <v>16900</v>
      </c>
    </row>
    <row r="5" spans="1:19">
      <c r="A5" s="4" t="s">
        <v>292</v>
      </c>
      <c r="H5" s="7" t="n">
        <v>0</v>
      </c>
      <c r="I5" s="7" t="n">
        <v>206654</v>
      </c>
      <c r="J5" s="7" t="n">
        <v>1661</v>
      </c>
      <c r="K5" s="7" t="n">
        <v>1662</v>
      </c>
      <c r="L5" s="7" t="n">
        <v>5322</v>
      </c>
      <c r="M5" s="7" t="n">
        <v>1668</v>
      </c>
      <c r="N5" s="7" t="n">
        <v>28198</v>
      </c>
      <c r="O5" s="7" t="n">
        <v>15721</v>
      </c>
      <c r="P5" s="7" t="n">
        <v>209977</v>
      </c>
      <c r="Q5" s="7" t="n">
        <v>50909</v>
      </c>
      <c r="R5" s="7" t="n">
        <v>51505</v>
      </c>
    </row>
    <row r="6" spans="1:19">
      <c r="A6" s="4" t="s">
        <v>293</v>
      </c>
    </row>
    <row r="7" spans="1:19">
      <c r="A7" s="3" t="s">
        <v>365</v>
      </c>
    </row>
    <row r="8" spans="1:19">
      <c r="A8" s="4" t="s">
        <v>292</v>
      </c>
      <c r="P8" s="5" t="n">
        <v>152912</v>
      </c>
      <c r="Q8" s="5" t="n">
        <v>22937</v>
      </c>
      <c r="R8" s="5" t="n">
        <v>38083</v>
      </c>
    </row>
    <row r="9" spans="1:19">
      <c r="A9" s="4" t="s">
        <v>294</v>
      </c>
    </row>
    <row r="10" spans="1:19">
      <c r="A10" s="3" t="s">
        <v>365</v>
      </c>
    </row>
    <row r="11" spans="1:19">
      <c r="A11" s="4" t="s">
        <v>292</v>
      </c>
      <c r="P11" s="5" t="n">
        <v>56180</v>
      </c>
      <c r="Q11" s="5" t="n">
        <v>9741</v>
      </c>
      <c r="R11" s="5" t="n">
        <v>8378</v>
      </c>
    </row>
    <row r="12" spans="1:19">
      <c r="A12" s="4" t="s">
        <v>295</v>
      </c>
    </row>
    <row r="13" spans="1:19">
      <c r="A13" s="3" t="s">
        <v>365</v>
      </c>
    </row>
    <row r="14" spans="1:19">
      <c r="A14" s="4" t="s">
        <v>292</v>
      </c>
      <c r="P14" s="5" t="n">
        <v>754</v>
      </c>
      <c r="Q14" s="5" t="n">
        <v>18212</v>
      </c>
      <c r="R14" s="5" t="n">
        <v>5020</v>
      </c>
    </row>
    <row r="15" spans="1:19">
      <c r="A15" s="4" t="s">
        <v>296</v>
      </c>
    </row>
    <row r="16" spans="1:19">
      <c r="A16" s="3" t="s">
        <v>365</v>
      </c>
    </row>
    <row r="17" spans="1:19">
      <c r="A17" s="4" t="s">
        <v>292</v>
      </c>
      <c r="P17" s="7" t="n">
        <v>131</v>
      </c>
      <c r="Q17" s="7" t="n">
        <v>19</v>
      </c>
      <c r="R17" s="7" t="n">
        <v>24</v>
      </c>
    </row>
    <row r="18" spans="1:19">
      <c r="A18" s="4" t="s">
        <v>366</v>
      </c>
    </row>
    <row r="19" spans="1:19">
      <c r="A19" s="3" t="s">
        <v>365</v>
      </c>
    </row>
    <row r="20" spans="1:19">
      <c r="A20" s="4" t="s">
        <v>290</v>
      </c>
      <c r="C20" s="7" t="n">
        <v>189800</v>
      </c>
      <c r="G20" s="7" t="n">
        <v>200000</v>
      </c>
    </row>
    <row r="21" spans="1:19">
      <c r="A21" s="4" t="s">
        <v>367</v>
      </c>
    </row>
    <row r="22" spans="1:19">
      <c r="A22" s="3" t="s">
        <v>365</v>
      </c>
    </row>
    <row r="23" spans="1:19">
      <c r="A23" s="4" t="s">
        <v>299</v>
      </c>
      <c r="D23" s="7" t="n">
        <v>30000</v>
      </c>
      <c r="E23" s="7" t="n">
        <v>50000</v>
      </c>
      <c r="F23" s="7" t="n">
        <v>50000</v>
      </c>
      <c r="S23" s="7" t="n">
        <v>130000</v>
      </c>
    </row>
  </sheetData>
  <mergeCells count="4">
    <mergeCell ref="A1:A2"/>
    <mergeCell ref="B1:G1"/>
    <mergeCell ref="H1:O1"/>
    <mergeCell ref="P1:R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r="A1" s="1" t="s">
        <v>368</v>
      </c>
      <c r="B1" s="2" t="s">
        <v>276</v>
      </c>
      <c r="E1" s="2" t="s">
        <v>369</v>
      </c>
    </row>
    <row r="2" spans="1:7">
      <c r="B2" s="2" t="s">
        <v>370</v>
      </c>
      <c r="C2" s="2" t="s">
        <v>371</v>
      </c>
      <c r="D2" s="2" t="s">
        <v>372</v>
      </c>
      <c r="E2" s="2" t="s">
        <v>370</v>
      </c>
      <c r="F2" s="2" t="s">
        <v>273</v>
      </c>
      <c r="G2" s="2" t="s">
        <v>350</v>
      </c>
    </row>
    <row r="3" spans="1:7">
      <c r="A3" s="3" t="s">
        <v>365</v>
      </c>
    </row>
    <row r="4" spans="1:7">
      <c r="A4" s="4" t="s">
        <v>48</v>
      </c>
      <c r="F4" s="7" t="n">
        <v>125000000</v>
      </c>
      <c r="G4" s="7" t="n">
        <v>125000000</v>
      </c>
    </row>
    <row r="5" spans="1:7">
      <c r="A5" s="4" t="s">
        <v>373</v>
      </c>
    </row>
    <row r="6" spans="1:7">
      <c r="A6" s="3" t="s">
        <v>365</v>
      </c>
    </row>
    <row r="7" spans="1:7">
      <c r="A7" s="4" t="s">
        <v>374</v>
      </c>
      <c r="D7" s="5" t="n">
        <v>3</v>
      </c>
    </row>
    <row r="8" spans="1:7">
      <c r="A8" s="4" t="s">
        <v>375</v>
      </c>
      <c r="D8" s="7" t="n">
        <v>125000000</v>
      </c>
    </row>
    <row r="9" spans="1:7">
      <c r="A9" s="4" t="s">
        <v>376</v>
      </c>
      <c r="D9" s="5" t="n">
        <v>3</v>
      </c>
    </row>
    <row r="10" spans="1:7">
      <c r="A10" s="4" t="s">
        <v>377</v>
      </c>
      <c r="B10" s="7" t="n">
        <v>41700000</v>
      </c>
      <c r="C10" s="7" t="n">
        <v>41700000</v>
      </c>
      <c r="D10" s="7" t="n">
        <v>41700000</v>
      </c>
      <c r="E10" s="7" t="n">
        <v>125000000</v>
      </c>
    </row>
    <row r="11" spans="1:7">
      <c r="A11" s="4" t="s">
        <v>48</v>
      </c>
      <c r="D11" s="7" t="n">
        <v>125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8</v>
      </c>
      <c r="B1" s="2" t="s">
        <v>1</v>
      </c>
    </row>
    <row r="2" spans="1:4">
      <c r="B2" s="2" t="s">
        <v>2</v>
      </c>
      <c r="C2" s="2" t="s">
        <v>30</v>
      </c>
      <c r="D2" s="2" t="s">
        <v>69</v>
      </c>
    </row>
    <row r="3" spans="1:4">
      <c r="A3" s="3" t="s">
        <v>160</v>
      </c>
    </row>
    <row r="4" spans="1:4">
      <c r="A4" s="4" t="s">
        <v>379</v>
      </c>
      <c r="B4" s="7" t="n">
        <v>1345</v>
      </c>
      <c r="C4" s="7" t="n">
        <v>4937</v>
      </c>
    </row>
    <row r="5" spans="1:4">
      <c r="A5" s="4" t="s">
        <v>380</v>
      </c>
      <c r="B5" s="5" t="n">
        <v>-827</v>
      </c>
      <c r="C5" s="5" t="n">
        <v>-1656</v>
      </c>
    </row>
    <row r="6" spans="1:4">
      <c r="A6" s="4" t="s">
        <v>38</v>
      </c>
      <c r="B6" s="5" t="n">
        <v>518</v>
      </c>
      <c r="C6" s="5" t="n">
        <v>3281</v>
      </c>
    </row>
    <row r="7" spans="1:4">
      <c r="A7" s="4" t="s">
        <v>381</v>
      </c>
      <c r="B7" s="7" t="n">
        <v>2763</v>
      </c>
      <c r="C7" s="5" t="n">
        <v>757</v>
      </c>
      <c r="D7" s="7" t="n">
        <v>698</v>
      </c>
    </row>
    <row r="8" spans="1:4">
      <c r="A8" s="4" t="s">
        <v>301</v>
      </c>
    </row>
    <row r="9" spans="1:4">
      <c r="A9" s="3" t="s">
        <v>160</v>
      </c>
    </row>
    <row r="10" spans="1:4">
      <c r="A10" s="4" t="s">
        <v>382</v>
      </c>
      <c r="B10" s="4" t="s">
        <v>304</v>
      </c>
    </row>
    <row r="11" spans="1:4">
      <c r="A11" s="4" t="s">
        <v>305</v>
      </c>
    </row>
    <row r="12" spans="1:4">
      <c r="A12" s="3" t="s">
        <v>160</v>
      </c>
    </row>
    <row r="13" spans="1:4">
      <c r="A13" s="4" t="s">
        <v>382</v>
      </c>
      <c r="B13" s="4" t="s">
        <v>306</v>
      </c>
    </row>
    <row r="14" spans="1:4">
      <c r="A14" s="4" t="s">
        <v>383</v>
      </c>
    </row>
    <row r="15" spans="1:4">
      <c r="A15" s="3" t="s">
        <v>160</v>
      </c>
    </row>
    <row r="16" spans="1:4">
      <c r="A16" s="4" t="s">
        <v>379</v>
      </c>
      <c r="B16" s="7" t="n">
        <v>412</v>
      </c>
      <c r="C16" s="5" t="n">
        <v>617</v>
      </c>
    </row>
    <row r="17" spans="1:4">
      <c r="A17" s="4" t="s">
        <v>384</v>
      </c>
    </row>
    <row r="18" spans="1:4">
      <c r="A18" s="3" t="s">
        <v>160</v>
      </c>
    </row>
    <row r="19" spans="1:4">
      <c r="A19" s="4" t="s">
        <v>382</v>
      </c>
      <c r="B19" s="4" t="s">
        <v>385</v>
      </c>
    </row>
    <row r="20" spans="1:4">
      <c r="A20" s="4" t="s">
        <v>386</v>
      </c>
    </row>
    <row r="21" spans="1:4">
      <c r="A21" s="3" t="s">
        <v>160</v>
      </c>
    </row>
    <row r="22" spans="1:4">
      <c r="A22" s="4" t="s">
        <v>382</v>
      </c>
      <c r="B22" s="4" t="s">
        <v>306</v>
      </c>
    </row>
    <row r="23" spans="1:4">
      <c r="A23" s="4" t="s">
        <v>387</v>
      </c>
    </row>
    <row r="24" spans="1:4">
      <c r="A24" s="3" t="s">
        <v>160</v>
      </c>
    </row>
    <row r="25" spans="1:4">
      <c r="A25" s="4" t="s">
        <v>382</v>
      </c>
      <c r="B25" s="4" t="s">
        <v>388</v>
      </c>
    </row>
    <row r="26" spans="1:4">
      <c r="A26" s="4" t="s">
        <v>379</v>
      </c>
      <c r="B26" s="7" t="n">
        <v>933</v>
      </c>
      <c r="C26" s="5" t="n">
        <v>1711</v>
      </c>
    </row>
    <row r="27" spans="1:4">
      <c r="A27" s="4" t="s">
        <v>389</v>
      </c>
    </row>
    <row r="28" spans="1:4">
      <c r="A28" s="3" t="s">
        <v>160</v>
      </c>
    </row>
    <row r="29" spans="1:4">
      <c r="A29" s="4" t="s">
        <v>382</v>
      </c>
      <c r="B29" s="4" t="s">
        <v>385</v>
      </c>
    </row>
    <row r="30" spans="1:4">
      <c r="A30" s="4" t="s">
        <v>379</v>
      </c>
      <c r="B30" s="7" t="n">
        <v>0</v>
      </c>
      <c r="C30" s="5" t="n">
        <v>774</v>
      </c>
    </row>
    <row r="31" spans="1:4">
      <c r="A31" s="4" t="s">
        <v>390</v>
      </c>
    </row>
    <row r="32" spans="1:4">
      <c r="A32" s="3" t="s">
        <v>160</v>
      </c>
    </row>
    <row r="33" spans="1:4">
      <c r="A33" s="4" t="s">
        <v>379</v>
      </c>
      <c r="B33" s="7" t="n">
        <v>0</v>
      </c>
      <c r="C33" s="7" t="n">
        <v>1835</v>
      </c>
    </row>
    <row r="34" spans="1:4">
      <c r="A34" s="4" t="s">
        <v>391</v>
      </c>
    </row>
    <row r="35" spans="1:4">
      <c r="A35" s="3" t="s">
        <v>160</v>
      </c>
    </row>
    <row r="36" spans="1:4">
      <c r="A36" s="4" t="s">
        <v>382</v>
      </c>
      <c r="B36" s="4" t="s">
        <v>304</v>
      </c>
    </row>
    <row r="37" spans="1:4">
      <c r="A37" s="4" t="s">
        <v>392</v>
      </c>
    </row>
    <row r="38" spans="1:4">
      <c r="A38" s="3" t="s">
        <v>160</v>
      </c>
    </row>
    <row r="39" spans="1:4">
      <c r="A39" s="4" t="s">
        <v>382</v>
      </c>
      <c r="B39" s="4" t="s">
        <v>3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3</v>
      </c>
      <c r="B1" s="2" t="s">
        <v>1</v>
      </c>
    </row>
    <row r="2" spans="1:4">
      <c r="B2" s="2" t="s">
        <v>2</v>
      </c>
      <c r="C2" s="2" t="s">
        <v>30</v>
      </c>
      <c r="D2" s="2" t="s">
        <v>69</v>
      </c>
    </row>
    <row r="3" spans="1:4">
      <c r="A3" s="3" t="s">
        <v>394</v>
      </c>
    </row>
    <row r="4" spans="1:4">
      <c r="A4" s="4" t="s">
        <v>395</v>
      </c>
      <c r="B4" s="4" t="s">
        <v>396</v>
      </c>
      <c r="C4" s="4" t="s">
        <v>396</v>
      </c>
      <c r="D4" s="4" t="s">
        <v>396</v>
      </c>
    </row>
    <row r="5" spans="1:4">
      <c r="A5" s="4" t="s">
        <v>397</v>
      </c>
      <c r="B5" s="4" t="s">
        <v>398</v>
      </c>
      <c r="C5" s="4" t="s">
        <v>399</v>
      </c>
      <c r="D5" s="4" t="s">
        <v>400</v>
      </c>
    </row>
    <row r="6" spans="1:4">
      <c r="A6" s="4" t="s">
        <v>401</v>
      </c>
      <c r="B6" s="4" t="s">
        <v>402</v>
      </c>
      <c r="C6" s="4" t="s">
        <v>403</v>
      </c>
      <c r="D6" s="4" t="s">
        <v>404</v>
      </c>
    </row>
    <row r="7" spans="1:4">
      <c r="A7" s="4" t="s">
        <v>405</v>
      </c>
      <c r="B7" s="4" t="s">
        <v>406</v>
      </c>
      <c r="C7" s="4" t="s">
        <v>310</v>
      </c>
      <c r="D7" s="4" t="s">
        <v>310</v>
      </c>
    </row>
    <row r="8" spans="1:4">
      <c r="A8" s="4" t="s">
        <v>407</v>
      </c>
      <c r="B8" s="4" t="s">
        <v>408</v>
      </c>
      <c r="C8" s="4" t="s">
        <v>409</v>
      </c>
      <c r="D8" s="4" t="s">
        <v>410</v>
      </c>
    </row>
    <row r="9" spans="1:4">
      <c r="A9" s="4" t="s">
        <v>411</v>
      </c>
      <c r="B9" s="4" t="s">
        <v>412</v>
      </c>
      <c r="C9" s="4" t="s">
        <v>413</v>
      </c>
      <c r="D9" s="4" t="s">
        <v>412</v>
      </c>
    </row>
    <row r="10" spans="1:4">
      <c r="A10" s="4" t="s">
        <v>414</v>
      </c>
      <c r="B10" s="4" t="s">
        <v>415</v>
      </c>
      <c r="C10" s="4" t="s">
        <v>416</v>
      </c>
      <c r="D10" s="4" t="s">
        <v>310</v>
      </c>
    </row>
    <row r="11" spans="1:4">
      <c r="A11" s="4" t="s">
        <v>417</v>
      </c>
      <c r="B11" s="4" t="s">
        <v>418</v>
      </c>
      <c r="C11" s="4" t="s">
        <v>419</v>
      </c>
      <c r="D11" s="4" t="s">
        <v>420</v>
      </c>
    </row>
    <row r="12" spans="1:4">
      <c r="A12" s="4" t="s">
        <v>421</v>
      </c>
      <c r="B12" s="4" t="s">
        <v>422</v>
      </c>
      <c r="C12" s="4" t="s">
        <v>423</v>
      </c>
      <c r="D12" s="4" t="s">
        <v>4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69</v>
      </c>
    </row>
    <row r="3" spans="1:4">
      <c r="A3" s="3" t="s">
        <v>426</v>
      </c>
    </row>
    <row r="4" spans="1:4">
      <c r="A4" s="4" t="s">
        <v>427</v>
      </c>
      <c r="B4" s="7" t="n">
        <v>173</v>
      </c>
      <c r="C4" s="7" t="n">
        <v>-23393</v>
      </c>
      <c r="D4" s="7" t="n">
        <v>136</v>
      </c>
    </row>
    <row r="5" spans="1:4">
      <c r="A5" s="4" t="s">
        <v>428</v>
      </c>
      <c r="B5" s="5" t="n">
        <v>-1356</v>
      </c>
      <c r="C5" s="5" t="n">
        <v>21</v>
      </c>
      <c r="D5" s="5" t="n">
        <v>91</v>
      </c>
    </row>
    <row r="6" spans="1:4">
      <c r="A6" s="3" t="s">
        <v>429</v>
      </c>
    </row>
    <row r="7" spans="1:4">
      <c r="A7" s="4" t="s">
        <v>427</v>
      </c>
      <c r="B7" s="5" t="n">
        <v>-3529</v>
      </c>
      <c r="C7" s="5" t="n">
        <v>22966</v>
      </c>
      <c r="D7" s="5" t="n">
        <v>-17014</v>
      </c>
    </row>
    <row r="8" spans="1:4">
      <c r="A8" s="4" t="s">
        <v>428</v>
      </c>
      <c r="B8" s="5" t="n">
        <v>0</v>
      </c>
      <c r="C8" s="5" t="n">
        <v>0</v>
      </c>
      <c r="D8" s="5" t="n">
        <v>0</v>
      </c>
    </row>
    <row r="9" spans="1:4">
      <c r="A9" s="4" t="s">
        <v>80</v>
      </c>
      <c r="B9" s="7" t="n">
        <v>-4712</v>
      </c>
      <c r="C9" s="7" t="n">
        <v>-406</v>
      </c>
      <c r="D9" s="7" t="n">
        <v>-167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v>
      </c>
      <c r="B1" s="2" t="s">
        <v>1</v>
      </c>
    </row>
    <row r="2" spans="1:4">
      <c r="B2" s="2" t="s">
        <v>2</v>
      </c>
      <c r="C2" s="2" t="s">
        <v>30</v>
      </c>
      <c r="D2" s="2" t="s">
        <v>69</v>
      </c>
    </row>
    <row r="3" spans="1:4">
      <c r="A3" s="3" t="s">
        <v>89</v>
      </c>
    </row>
    <row r="4" spans="1:4">
      <c r="A4" s="4" t="s">
        <v>90</v>
      </c>
      <c r="B4" s="7" t="n">
        <v>114205</v>
      </c>
      <c r="C4" s="7" t="n">
        <v>-193420</v>
      </c>
      <c r="D4" s="7" t="n">
        <v>-105717</v>
      </c>
    </row>
    <row r="5" spans="1:4">
      <c r="A5" s="3" t="s">
        <v>91</v>
      </c>
    </row>
    <row r="6" spans="1:4">
      <c r="A6" s="4" t="s">
        <v>92</v>
      </c>
      <c r="B6" s="5" t="n">
        <v>212</v>
      </c>
      <c r="C6" s="5" t="n">
        <v>261</v>
      </c>
      <c r="D6" s="5" t="n">
        <v>-408</v>
      </c>
    </row>
    <row r="7" spans="1:4">
      <c r="A7" s="4" t="s">
        <v>93</v>
      </c>
      <c r="B7" s="5" t="n">
        <v>212</v>
      </c>
      <c r="C7" s="5" t="n">
        <v>261</v>
      </c>
      <c r="D7" s="5" t="n">
        <v>-408</v>
      </c>
    </row>
    <row r="8" spans="1:4">
      <c r="A8" s="4" t="s">
        <v>94</v>
      </c>
      <c r="B8" s="7" t="n">
        <v>114417</v>
      </c>
      <c r="C8" s="7" t="n">
        <v>-193159</v>
      </c>
      <c r="D8" s="7" t="n">
        <v>-106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5</v>
      </c>
      <c r="B3" s="7" t="n">
        <v>40961</v>
      </c>
      <c r="C3" s="7" t="n">
        <v>125634</v>
      </c>
    </row>
    <row r="4" spans="1:3">
      <c r="A4" s="4" t="s">
        <v>432</v>
      </c>
      <c r="B4" s="5" t="n">
        <v>8222</v>
      </c>
      <c r="C4" s="5" t="n">
        <v>10532</v>
      </c>
    </row>
    <row r="5" spans="1:3">
      <c r="A5" s="4" t="s">
        <v>106</v>
      </c>
      <c r="B5" s="5" t="n">
        <v>17599</v>
      </c>
      <c r="C5" s="5" t="n">
        <v>16494</v>
      </c>
    </row>
    <row r="6" spans="1:3">
      <c r="A6" s="4" t="s">
        <v>433</v>
      </c>
      <c r="B6" s="5" t="n">
        <v>608</v>
      </c>
      <c r="C6" s="5" t="n">
        <v>530</v>
      </c>
    </row>
    <row r="7" spans="1:3">
      <c r="A7" s="4" t="s">
        <v>434</v>
      </c>
      <c r="B7" s="5" t="n">
        <v>81</v>
      </c>
    </row>
    <row r="8" spans="1:3">
      <c r="A8" s="4" t="s">
        <v>435</v>
      </c>
      <c r="C8" s="5" t="n">
        <v>-651</v>
      </c>
    </row>
    <row r="9" spans="1:3">
      <c r="A9" s="4" t="s">
        <v>436</v>
      </c>
      <c r="B9" s="5" t="n">
        <v>76309</v>
      </c>
      <c r="C9" s="5" t="n">
        <v>75177</v>
      </c>
    </row>
    <row r="10" spans="1:3">
      <c r="A10" s="4" t="s">
        <v>437</v>
      </c>
      <c r="B10" s="5" t="n">
        <v>3782</v>
      </c>
      <c r="C10" s="5" t="n">
        <v>3720</v>
      </c>
    </row>
    <row r="11" spans="1:3">
      <c r="A11" s="4" t="s">
        <v>438</v>
      </c>
      <c r="B11" s="5" t="n">
        <v>3534</v>
      </c>
      <c r="C11" s="5" t="n">
        <v>2155</v>
      </c>
    </row>
    <row r="12" spans="1:3">
      <c r="A12" s="4" t="s">
        <v>439</v>
      </c>
      <c r="B12" s="5" t="n">
        <v>151096</v>
      </c>
      <c r="C12" s="5" t="n">
        <v>233591</v>
      </c>
    </row>
    <row r="13" spans="1:3">
      <c r="A13" s="4" t="s">
        <v>440</v>
      </c>
      <c r="B13" s="5" t="n">
        <v>-147567</v>
      </c>
      <c r="C13" s="5" t="n">
        <v>-233591</v>
      </c>
    </row>
    <row r="14" spans="1:3">
      <c r="A14" s="4" t="s">
        <v>441</v>
      </c>
      <c r="B14" s="7" t="n">
        <v>3529</v>
      </c>
      <c r="C1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69</v>
      </c>
    </row>
    <row r="3" spans="1:4">
      <c r="A3" s="3" t="s">
        <v>443</v>
      </c>
    </row>
    <row r="4" spans="1:4">
      <c r="A4" s="4" t="s">
        <v>444</v>
      </c>
      <c r="B4" s="7" t="n">
        <v>3500000</v>
      </c>
    </row>
    <row r="5" spans="1:4">
      <c r="A5" s="4" t="s">
        <v>445</v>
      </c>
      <c r="B5" s="5" t="n">
        <v>54600000</v>
      </c>
    </row>
    <row r="6" spans="1:4">
      <c r="A6" s="4" t="s">
        <v>80</v>
      </c>
      <c r="B6" s="5" t="n">
        <v>4700000</v>
      </c>
    </row>
    <row r="7" spans="1:4">
      <c r="A7" s="4" t="s">
        <v>446</v>
      </c>
      <c r="B7" s="5" t="n">
        <v>109493000</v>
      </c>
      <c r="C7" s="7" t="n">
        <v>-193826000</v>
      </c>
      <c r="D7" s="7" t="n">
        <v>-122504000</v>
      </c>
    </row>
    <row r="8" spans="1:4">
      <c r="A8" s="4" t="s">
        <v>447</v>
      </c>
      <c r="C8" s="7" t="n">
        <v>400000</v>
      </c>
    </row>
    <row r="9" spans="1:4">
      <c r="A9" s="4" t="s">
        <v>448</v>
      </c>
      <c r="B9" s="5" t="n">
        <v>6200000</v>
      </c>
    </row>
    <row r="10" spans="1:4">
      <c r="A10" s="4" t="s">
        <v>449</v>
      </c>
      <c r="B10" s="5" t="n">
        <v>6500000</v>
      </c>
    </row>
    <row r="11" spans="1:4">
      <c r="A11" s="4" t="s">
        <v>301</v>
      </c>
    </row>
    <row r="12" spans="1:4">
      <c r="A12" s="3" t="s">
        <v>443</v>
      </c>
    </row>
    <row r="13" spans="1:4">
      <c r="A13" s="4" t="s">
        <v>450</v>
      </c>
      <c r="B13" s="5" t="n">
        <v>0</v>
      </c>
    </row>
    <row r="14" spans="1:4">
      <c r="A14" s="4" t="s">
        <v>305</v>
      </c>
    </row>
    <row r="15" spans="1:4">
      <c r="A15" s="3" t="s">
        <v>443</v>
      </c>
    </row>
    <row r="16" spans="1:4">
      <c r="A16" s="4" t="s">
        <v>450</v>
      </c>
      <c r="B16" s="5" t="n">
        <v>6900000</v>
      </c>
    </row>
    <row r="17" spans="1:4">
      <c r="A17" s="4" t="s">
        <v>451</v>
      </c>
    </row>
    <row r="18" spans="1:4">
      <c r="A18" s="3" t="s">
        <v>443</v>
      </c>
    </row>
    <row r="19" spans="1:4">
      <c r="A19" s="4" t="s">
        <v>452</v>
      </c>
      <c r="B19" s="5" t="n">
        <v>270000000</v>
      </c>
    </row>
    <row r="20" spans="1:4">
      <c r="A20" s="4" t="s">
        <v>453</v>
      </c>
    </row>
    <row r="21" spans="1:4">
      <c r="A21" s="3" t="s">
        <v>443</v>
      </c>
    </row>
    <row r="22" spans="1:4">
      <c r="A22" s="4" t="s">
        <v>80</v>
      </c>
      <c r="B22" s="7" t="n">
        <v>14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273</v>
      </c>
    </row>
    <row r="3" spans="1:2">
      <c r="A3" s="3" t="s">
        <v>455</v>
      </c>
    </row>
    <row r="4" spans="1:2">
      <c r="A4" s="4" t="s">
        <v>456</v>
      </c>
      <c r="B4" s="7" t="n">
        <v>4128</v>
      </c>
    </row>
    <row r="5" spans="1:2">
      <c r="A5" s="4" t="s">
        <v>457</v>
      </c>
      <c r="B5" s="5" t="n">
        <v>343</v>
      </c>
    </row>
    <row r="6" spans="1:2">
      <c r="A6" s="4" t="s">
        <v>458</v>
      </c>
      <c r="B6" s="5" t="n">
        <v>14430</v>
      </c>
    </row>
    <row r="7" spans="1:2">
      <c r="A7" s="4" t="s">
        <v>459</v>
      </c>
      <c r="B7" s="5" t="n">
        <v>0</v>
      </c>
    </row>
    <row r="8" spans="1:2">
      <c r="A8" s="4" t="s">
        <v>460</v>
      </c>
      <c r="B8" s="5" t="n">
        <v>-2020</v>
      </c>
    </row>
    <row r="9" spans="1:2">
      <c r="A9" s="4" t="s">
        <v>461</v>
      </c>
      <c r="B9" s="5" t="n">
        <v>0</v>
      </c>
    </row>
    <row r="10" spans="1:2">
      <c r="A10" s="4" t="s">
        <v>462</v>
      </c>
      <c r="B10" s="7" t="n">
        <v>168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63</v>
      </c>
      <c r="B1" s="2" t="s">
        <v>1</v>
      </c>
    </row>
    <row r="2" spans="1:5">
      <c r="B2" s="2" t="s">
        <v>2</v>
      </c>
      <c r="C2" s="2" t="s">
        <v>30</v>
      </c>
      <c r="D2" s="2" t="s">
        <v>69</v>
      </c>
      <c r="E2" s="2" t="s">
        <v>464</v>
      </c>
    </row>
    <row r="3" spans="1:5">
      <c r="A3" s="3" t="s">
        <v>465</v>
      </c>
    </row>
    <row r="4" spans="1:5">
      <c r="A4" s="5" t="n">
        <v>2018</v>
      </c>
      <c r="B4" s="7" t="n">
        <v>895</v>
      </c>
    </row>
    <row r="5" spans="1:5">
      <c r="A5" s="5" t="n">
        <v>2019</v>
      </c>
      <c r="B5" s="5" t="n">
        <v>48</v>
      </c>
    </row>
    <row r="6" spans="1:5">
      <c r="A6" s="5" t="n">
        <v>2020</v>
      </c>
      <c r="B6" s="5" t="n">
        <v>8</v>
      </c>
    </row>
    <row r="7" spans="1:5">
      <c r="A7" s="4" t="s">
        <v>96</v>
      </c>
      <c r="B7" s="5" t="n">
        <v>951</v>
      </c>
    </row>
    <row r="8" spans="1:5">
      <c r="A8" s="4" t="s">
        <v>466</v>
      </c>
      <c r="B8" s="7" t="n">
        <v>3600</v>
      </c>
      <c r="C8" s="7" t="n">
        <v>3000</v>
      </c>
      <c r="D8" s="7" t="n">
        <v>2100</v>
      </c>
    </row>
    <row r="9" spans="1:5">
      <c r="A9" s="4" t="s">
        <v>467</v>
      </c>
    </row>
    <row r="10" spans="1:5">
      <c r="A10" s="3" t="s">
        <v>468</v>
      </c>
    </row>
    <row r="11" spans="1:5">
      <c r="A11" s="4" t="s">
        <v>469</v>
      </c>
      <c r="E11" s="7" t="n">
        <v>2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273</v>
      </c>
    </row>
    <row r="2" spans="1:2">
      <c r="A2" s="4" t="s">
        <v>471</v>
      </c>
    </row>
    <row r="3" spans="1:2">
      <c r="A3" s="3" t="s">
        <v>472</v>
      </c>
    </row>
    <row r="4" spans="1:2">
      <c r="A4" s="4" t="s">
        <v>473</v>
      </c>
      <c r="B4" s="6" t="n">
        <v>57.5</v>
      </c>
    </row>
    <row r="5" spans="1:2">
      <c r="A5" s="4" t="s">
        <v>474</v>
      </c>
    </row>
    <row r="6" spans="1:2">
      <c r="A6" s="3" t="s">
        <v>472</v>
      </c>
    </row>
    <row r="7" spans="1:2">
      <c r="A7" s="4" t="s">
        <v>473</v>
      </c>
      <c r="B7" s="10" t="n">
        <v>30.5</v>
      </c>
    </row>
    <row r="8" spans="1:2">
      <c r="A8" s="4" t="s">
        <v>475</v>
      </c>
    </row>
    <row r="9" spans="1:2">
      <c r="A9" s="3" t="s">
        <v>472</v>
      </c>
    </row>
    <row r="10" spans="1:2">
      <c r="A10" s="4" t="s">
        <v>473</v>
      </c>
      <c r="B10" s="10" t="n">
        <v>24.5</v>
      </c>
    </row>
    <row r="11" spans="1:2">
      <c r="A11" s="4" t="s">
        <v>476</v>
      </c>
    </row>
    <row r="12" spans="1:2">
      <c r="A12" s="3" t="s">
        <v>472</v>
      </c>
    </row>
    <row r="13" spans="1:2">
      <c r="A13" s="4" t="s">
        <v>473</v>
      </c>
      <c r="B13" s="10" t="n">
        <v>2.5</v>
      </c>
    </row>
    <row r="14" spans="1:2">
      <c r="A14" s="4" t="s">
        <v>477</v>
      </c>
    </row>
    <row r="15" spans="1:2">
      <c r="A15" s="3" t="s">
        <v>472</v>
      </c>
    </row>
    <row r="16" spans="1:2">
      <c r="A16" s="4" t="s">
        <v>473</v>
      </c>
      <c r="B16" s="6" t="n">
        <v>2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478</v>
      </c>
      <c r="B1" s="2" t="s">
        <v>479</v>
      </c>
      <c r="C1" s="2" t="s">
        <v>308</v>
      </c>
      <c r="D1" s="2" t="s">
        <v>480</v>
      </c>
      <c r="E1" s="2" t="s">
        <v>2</v>
      </c>
      <c r="F1" s="2" t="s">
        <v>30</v>
      </c>
      <c r="G1" s="2" t="s">
        <v>69</v>
      </c>
    </row>
    <row r="2" spans="1:7">
      <c r="A2" s="3" t="s">
        <v>172</v>
      </c>
    </row>
    <row r="3" spans="1:7">
      <c r="A3" s="4" t="s">
        <v>481</v>
      </c>
      <c r="E3" s="5" t="n">
        <v>4801000</v>
      </c>
    </row>
    <row r="4" spans="1:7">
      <c r="A4" s="4" t="s">
        <v>482</v>
      </c>
      <c r="E4" s="9" t="n">
        <v>20.47</v>
      </c>
    </row>
    <row r="5" spans="1:7">
      <c r="A5" s="4" t="s">
        <v>483</v>
      </c>
      <c r="E5" s="4" t="s">
        <v>484</v>
      </c>
    </row>
    <row r="6" spans="1:7">
      <c r="A6" s="4" t="s">
        <v>485</v>
      </c>
      <c r="E6" s="7" t="n">
        <v>400000</v>
      </c>
    </row>
    <row r="7" spans="1:7">
      <c r="A7" s="4" t="s">
        <v>311</v>
      </c>
      <c r="E7" s="7" t="n">
        <v>18171000</v>
      </c>
      <c r="F7" s="7" t="n">
        <v>31660000</v>
      </c>
      <c r="G7" s="7" t="n">
        <v>24760000</v>
      </c>
    </row>
    <row r="8" spans="1:7">
      <c r="A8" s="4" t="s">
        <v>312</v>
      </c>
    </row>
    <row r="9" spans="1:7">
      <c r="A9" s="3" t="s">
        <v>172</v>
      </c>
    </row>
    <row r="10" spans="1:7">
      <c r="A10" s="4" t="s">
        <v>486</v>
      </c>
      <c r="E10" s="5" t="n">
        <v>983642</v>
      </c>
    </row>
    <row r="11" spans="1:7">
      <c r="A11" s="4" t="s">
        <v>487</v>
      </c>
      <c r="C11" s="4" t="s">
        <v>488</v>
      </c>
    </row>
    <row r="12" spans="1:7">
      <c r="A12" s="4" t="s">
        <v>311</v>
      </c>
      <c r="E12" s="7" t="n">
        <v>100000</v>
      </c>
      <c r="F12" s="7" t="n">
        <v>100000</v>
      </c>
    </row>
    <row r="13" spans="1:7">
      <c r="A13" s="4" t="s">
        <v>489</v>
      </c>
      <c r="E13" s="4" t="s">
        <v>490</v>
      </c>
    </row>
    <row r="14" spans="1:7">
      <c r="A14" s="4" t="s">
        <v>491</v>
      </c>
      <c r="E14" s="5" t="n">
        <v>16358</v>
      </c>
      <c r="F14" s="5" t="n">
        <v>0</v>
      </c>
    </row>
    <row r="15" spans="1:7">
      <c r="A15" s="4" t="s">
        <v>492</v>
      </c>
      <c r="E15" s="7" t="n">
        <v>38000</v>
      </c>
    </row>
    <row r="16" spans="1:7">
      <c r="A16" s="4" t="s">
        <v>343</v>
      </c>
    </row>
    <row r="17" spans="1:7">
      <c r="A17" s="3" t="s">
        <v>172</v>
      </c>
    </row>
    <row r="18" spans="1:7">
      <c r="A18" s="4" t="s">
        <v>311</v>
      </c>
      <c r="E18" s="7" t="n">
        <v>300000</v>
      </c>
    </row>
    <row r="19" spans="1:7">
      <c r="A19" s="4" t="s">
        <v>493</v>
      </c>
      <c r="E19" s="5" t="n">
        <v>187000</v>
      </c>
    </row>
    <row r="20" spans="1:7">
      <c r="A20" s="4" t="s">
        <v>494</v>
      </c>
      <c r="E20" s="9" t="n">
        <v>47.25</v>
      </c>
    </row>
    <row r="21" spans="1:7">
      <c r="A21" s="4" t="s">
        <v>495</v>
      </c>
      <c r="E21" s="7" t="n">
        <v>600000</v>
      </c>
    </row>
    <row r="22" spans="1:7">
      <c r="A22" s="4" t="s">
        <v>496</v>
      </c>
      <c r="E22" s="5" t="n">
        <v>7500000</v>
      </c>
    </row>
    <row r="23" spans="1:7">
      <c r="A23" s="4" t="s">
        <v>497</v>
      </c>
    </row>
    <row r="24" spans="1:7">
      <c r="A24" s="3" t="s">
        <v>172</v>
      </c>
    </row>
    <row r="25" spans="1:7">
      <c r="A25" s="4" t="s">
        <v>311</v>
      </c>
      <c r="E25" s="5" t="n">
        <v>13100000</v>
      </c>
      <c r="F25" s="7" t="n">
        <v>22800000</v>
      </c>
      <c r="G25" s="5" t="n">
        <v>15500000</v>
      </c>
    </row>
    <row r="26" spans="1:7">
      <c r="A26" s="4" t="s">
        <v>498</v>
      </c>
      <c r="E26" s="7" t="n">
        <v>14800000</v>
      </c>
    </row>
    <row r="27" spans="1:7">
      <c r="A27" s="4" t="s">
        <v>489</v>
      </c>
      <c r="E27" s="4" t="s">
        <v>499</v>
      </c>
    </row>
    <row r="28" spans="1:7">
      <c r="A28" s="4" t="s">
        <v>500</v>
      </c>
    </row>
    <row r="29" spans="1:7">
      <c r="A29" s="3" t="s">
        <v>172</v>
      </c>
    </row>
    <row r="30" spans="1:7">
      <c r="A30" s="4" t="s">
        <v>311</v>
      </c>
      <c r="E30" s="7" t="n">
        <v>4400000</v>
      </c>
      <c r="F30" s="5" t="n">
        <v>6900000</v>
      </c>
      <c r="G30" s="5" t="n">
        <v>5200000</v>
      </c>
    </row>
    <row r="31" spans="1:7">
      <c r="A31" s="4" t="s">
        <v>489</v>
      </c>
      <c r="E31" s="4" t="s">
        <v>501</v>
      </c>
    </row>
    <row r="32" spans="1:7">
      <c r="A32" s="4" t="s">
        <v>502</v>
      </c>
      <c r="E32" s="7" t="n">
        <v>5600000</v>
      </c>
    </row>
    <row r="33" spans="1:7">
      <c r="A33" s="4" t="s">
        <v>503</v>
      </c>
    </row>
    <row r="34" spans="1:7">
      <c r="A34" s="3" t="s">
        <v>172</v>
      </c>
    </row>
    <row r="35" spans="1:7">
      <c r="A35" s="4" t="s">
        <v>311</v>
      </c>
      <c r="E35" s="5" t="n">
        <v>300000</v>
      </c>
      <c r="F35" s="5" t="n">
        <v>1700000</v>
      </c>
      <c r="G35" s="7" t="n">
        <v>4100000</v>
      </c>
    </row>
    <row r="36" spans="1:7">
      <c r="A36" s="4" t="s">
        <v>498</v>
      </c>
      <c r="E36" s="7" t="n">
        <v>200000</v>
      </c>
    </row>
    <row r="37" spans="1:7">
      <c r="A37" s="4" t="s">
        <v>489</v>
      </c>
      <c r="E37" s="4" t="s">
        <v>504</v>
      </c>
    </row>
    <row r="38" spans="1:7">
      <c r="A38" s="4" t="s">
        <v>505</v>
      </c>
    </row>
    <row r="39" spans="1:7">
      <c r="A39" s="3" t="s">
        <v>172</v>
      </c>
    </row>
    <row r="40" spans="1:7">
      <c r="A40" s="4" t="s">
        <v>489</v>
      </c>
      <c r="E40" s="4" t="s">
        <v>506</v>
      </c>
    </row>
    <row r="41" spans="1:7">
      <c r="A41" s="4" t="s">
        <v>502</v>
      </c>
      <c r="E41" s="7" t="n">
        <v>100000</v>
      </c>
      <c r="F41" s="7" t="n">
        <v>0</v>
      </c>
    </row>
    <row r="42" spans="1:7">
      <c r="A42" s="4" t="s">
        <v>507</v>
      </c>
    </row>
    <row r="43" spans="1:7">
      <c r="A43" s="3" t="s">
        <v>172</v>
      </c>
    </row>
    <row r="44" spans="1:7">
      <c r="A44" s="4" t="s">
        <v>314</v>
      </c>
      <c r="C44" s="5" t="n">
        <v>1000000</v>
      </c>
    </row>
    <row r="45" spans="1:7">
      <c r="A45" s="4" t="s">
        <v>508</v>
      </c>
    </row>
    <row r="46" spans="1:7">
      <c r="A46" s="3" t="s">
        <v>172</v>
      </c>
    </row>
    <row r="47" spans="1:7">
      <c r="A47" s="4" t="s">
        <v>486</v>
      </c>
      <c r="E47" s="5" t="n">
        <v>492000</v>
      </c>
    </row>
    <row r="48" spans="1:7">
      <c r="A48" s="4" t="s">
        <v>509</v>
      </c>
      <c r="D48" s="5" t="n">
        <v>2542372</v>
      </c>
    </row>
    <row r="49" spans="1:7">
      <c r="A49" s="4" t="s">
        <v>510</v>
      </c>
      <c r="D49" s="4" t="s">
        <v>402</v>
      </c>
    </row>
    <row r="50" spans="1:7">
      <c r="A50" s="4" t="s">
        <v>511</v>
      </c>
      <c r="E50" s="5" t="n">
        <v>6898000</v>
      </c>
    </row>
    <row r="51" spans="1:7">
      <c r="A51" s="4" t="s">
        <v>512</v>
      </c>
    </row>
    <row r="52" spans="1:7">
      <c r="A52" s="3" t="s">
        <v>172</v>
      </c>
    </row>
    <row r="53" spans="1:7">
      <c r="A53" s="4" t="s">
        <v>510</v>
      </c>
      <c r="B53" s="4" t="s">
        <v>402</v>
      </c>
    </row>
    <row r="54" spans="1:7">
      <c r="A54" s="4" t="s">
        <v>511</v>
      </c>
      <c r="B54" s="5" t="n">
        <v>1444000</v>
      </c>
    </row>
    <row r="55" spans="1:7">
      <c r="A55" s="4" t="s">
        <v>513</v>
      </c>
    </row>
    <row r="56" spans="1:7">
      <c r="A56" s="3" t="s">
        <v>172</v>
      </c>
    </row>
    <row r="57" spans="1:7">
      <c r="A57" s="4" t="s">
        <v>314</v>
      </c>
      <c r="D57" s="5" t="n">
        <v>3359641</v>
      </c>
    </row>
    <row r="58" spans="1:7">
      <c r="A58" s="4" t="s">
        <v>514</v>
      </c>
    </row>
    <row r="59" spans="1:7">
      <c r="A59" s="3" t="s">
        <v>172</v>
      </c>
    </row>
    <row r="60" spans="1:7">
      <c r="A60" s="4" t="s">
        <v>486</v>
      </c>
      <c r="D60" s="5" t="n">
        <v>7393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69</v>
      </c>
    </row>
    <row r="3" spans="1:4">
      <c r="A3" s="3" t="s">
        <v>516</v>
      </c>
    </row>
    <row r="4" spans="1:4">
      <c r="A4" s="4" t="s">
        <v>517</v>
      </c>
      <c r="B4" s="5" t="n">
        <v>3359</v>
      </c>
      <c r="C4" s="5" t="n">
        <v>3009</v>
      </c>
      <c r="D4" s="5" t="n">
        <v>3680</v>
      </c>
    </row>
    <row r="5" spans="1:4">
      <c r="A5" s="4" t="s">
        <v>518</v>
      </c>
      <c r="B5" s="5" t="n">
        <v>3024</v>
      </c>
      <c r="C5" s="5" t="n">
        <v>972</v>
      </c>
      <c r="D5" s="5" t="n">
        <v>764</v>
      </c>
    </row>
    <row r="6" spans="1:4">
      <c r="A6" s="4" t="s">
        <v>519</v>
      </c>
      <c r="B6" s="5" t="n">
        <v>-20</v>
      </c>
      <c r="C6" s="5" t="n">
        <v>-428</v>
      </c>
      <c r="D6" s="5" t="n">
        <v>-1133</v>
      </c>
    </row>
    <row r="7" spans="1:4">
      <c r="A7" s="4" t="s">
        <v>520</v>
      </c>
      <c r="B7" s="5" t="n">
        <v>-1079</v>
      </c>
      <c r="C7" s="5" t="n">
        <v>-194</v>
      </c>
      <c r="D7" s="5" t="n">
        <v>-302</v>
      </c>
    </row>
    <row r="8" spans="1:4">
      <c r="A8" s="4" t="s">
        <v>521</v>
      </c>
      <c r="B8" s="5" t="n">
        <v>5284</v>
      </c>
      <c r="C8" s="5" t="n">
        <v>3359</v>
      </c>
      <c r="D8" s="5" t="n">
        <v>3009</v>
      </c>
    </row>
    <row r="9" spans="1:4">
      <c r="A9" s="3" t="s">
        <v>522</v>
      </c>
    </row>
    <row r="10" spans="1:4">
      <c r="A10" s="4" t="s">
        <v>523</v>
      </c>
      <c r="B10" s="9" t="n">
        <v>39.92</v>
      </c>
      <c r="C10" s="9" t="n">
        <v>30.43</v>
      </c>
      <c r="D10" s="9" t="n">
        <v>21.03</v>
      </c>
    </row>
    <row r="11" spans="1:4">
      <c r="A11" s="4" t="s">
        <v>524</v>
      </c>
      <c r="B11" s="11" t="n">
        <v>3.5</v>
      </c>
      <c r="C11" s="11" t="n">
        <v>60.4</v>
      </c>
      <c r="D11" s="11" t="n">
        <v>47.31</v>
      </c>
    </row>
    <row r="12" spans="1:4">
      <c r="A12" s="4" t="s">
        <v>525</v>
      </c>
      <c r="B12" s="11" t="n">
        <v>1.64</v>
      </c>
      <c r="C12" s="11" t="n">
        <v>15.73</v>
      </c>
      <c r="D12" s="11" t="n">
        <v>10.31</v>
      </c>
    </row>
    <row r="13" spans="1:4">
      <c r="A13" s="4" t="s">
        <v>526</v>
      </c>
      <c r="B13" s="11" t="n">
        <v>38.17</v>
      </c>
      <c r="C13" s="11" t="n">
        <v>48.63</v>
      </c>
      <c r="D13" s="11" t="n">
        <v>34.09</v>
      </c>
    </row>
    <row r="14" spans="1:4">
      <c r="A14" s="4" t="s">
        <v>527</v>
      </c>
      <c r="B14" s="9" t="n">
        <v>19.58</v>
      </c>
      <c r="C14" s="9" t="n">
        <v>39.92</v>
      </c>
      <c r="D14" s="9" t="n">
        <v>30.43</v>
      </c>
    </row>
    <row r="15" spans="1:4">
      <c r="A15" s="4" t="s">
        <v>528</v>
      </c>
      <c r="B15" s="5" t="n">
        <v>1954</v>
      </c>
      <c r="C15" s="5" t="n">
        <v>1531</v>
      </c>
      <c r="D15" s="5" t="n">
        <v>955</v>
      </c>
    </row>
    <row r="16" spans="1:4">
      <c r="A16" s="4" t="s">
        <v>529</v>
      </c>
      <c r="B16" s="9" t="n">
        <v>2.45</v>
      </c>
      <c r="C16" s="9" t="n">
        <v>38.18</v>
      </c>
      <c r="D16" s="9" t="n">
        <v>31.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1</v>
      </c>
    </row>
    <row r="2" spans="1:2">
      <c r="B2" s="2" t="s">
        <v>531</v>
      </c>
    </row>
    <row r="3" spans="1:2">
      <c r="A3" s="3" t="s">
        <v>532</v>
      </c>
    </row>
    <row r="4" spans="1:2">
      <c r="A4" s="4" t="s">
        <v>533</v>
      </c>
      <c r="B4" s="5" t="n">
        <v>5284</v>
      </c>
    </row>
    <row r="5" spans="1:2">
      <c r="A5" s="4" t="s">
        <v>534</v>
      </c>
      <c r="B5" s="4" t="s">
        <v>535</v>
      </c>
    </row>
    <row r="6" spans="1:2">
      <c r="A6" s="4" t="s">
        <v>536</v>
      </c>
      <c r="B6" s="9" t="n">
        <v>19.58</v>
      </c>
    </row>
    <row r="7" spans="1:2">
      <c r="A7" s="4" t="s">
        <v>537</v>
      </c>
      <c r="B7" s="7" t="n">
        <v>492</v>
      </c>
    </row>
    <row r="8" spans="1:2">
      <c r="A8" s="3" t="s">
        <v>538</v>
      </c>
    </row>
    <row r="9" spans="1:2">
      <c r="A9" s="4" t="s">
        <v>539</v>
      </c>
      <c r="B9" s="5" t="n">
        <v>1953</v>
      </c>
    </row>
    <row r="10" spans="1:2">
      <c r="A10" s="4" t="s">
        <v>536</v>
      </c>
      <c r="B10" s="9" t="n">
        <v>35.15</v>
      </c>
    </row>
    <row r="11" spans="1:2">
      <c r="A11" s="4" t="s">
        <v>540</v>
      </c>
      <c r="B11" s="7" t="n">
        <v>122</v>
      </c>
    </row>
    <row r="12" spans="1:2">
      <c r="A12" s="4" t="s">
        <v>541</v>
      </c>
    </row>
    <row r="13" spans="1:2">
      <c r="A13" s="3" t="s">
        <v>532</v>
      </c>
    </row>
    <row r="14" spans="1:2">
      <c r="A14" s="4" t="s">
        <v>533</v>
      </c>
      <c r="B14" s="5" t="n">
        <v>3054</v>
      </c>
    </row>
    <row r="15" spans="1:2">
      <c r="A15" s="4" t="s">
        <v>534</v>
      </c>
      <c r="B15" s="4" t="s">
        <v>542</v>
      </c>
    </row>
    <row r="16" spans="1:2">
      <c r="A16" s="4" t="s">
        <v>536</v>
      </c>
      <c r="B16" s="9" t="n">
        <v>3.68</v>
      </c>
    </row>
    <row r="17" spans="1:2">
      <c r="A17" s="3" t="s">
        <v>538</v>
      </c>
    </row>
    <row r="18" spans="1:2">
      <c r="A18" s="4" t="s">
        <v>539</v>
      </c>
      <c r="B18" s="5" t="n">
        <v>210</v>
      </c>
    </row>
    <row r="19" spans="1:2">
      <c r="A19" s="4" t="s">
        <v>536</v>
      </c>
      <c r="B19" s="9" t="n">
        <v>6.62</v>
      </c>
    </row>
    <row r="20" spans="1:2">
      <c r="A20" s="4" t="s">
        <v>543</v>
      </c>
      <c r="B20" s="11" t="n">
        <v>0.12</v>
      </c>
    </row>
    <row r="21" spans="1:2">
      <c r="A21" s="4" t="s">
        <v>544</v>
      </c>
      <c r="B21" s="9" t="n">
        <v>10.03</v>
      </c>
    </row>
    <row r="22" spans="1:2">
      <c r="A22" s="4" t="s">
        <v>545</v>
      </c>
    </row>
    <row r="23" spans="1:2">
      <c r="A23" s="3" t="s">
        <v>532</v>
      </c>
    </row>
    <row r="24" spans="1:2">
      <c r="A24" s="4" t="s">
        <v>533</v>
      </c>
      <c r="B24" s="5" t="n">
        <v>204</v>
      </c>
    </row>
    <row r="25" spans="1:2">
      <c r="A25" s="4" t="s">
        <v>534</v>
      </c>
      <c r="B25" s="4" t="s">
        <v>546</v>
      </c>
    </row>
    <row r="26" spans="1:2">
      <c r="A26" s="4" t="s">
        <v>536</v>
      </c>
      <c r="B26" s="9" t="n">
        <v>13.52</v>
      </c>
    </row>
    <row r="27" spans="1:2">
      <c r="A27" s="3" t="s">
        <v>538</v>
      </c>
    </row>
    <row r="28" spans="1:2">
      <c r="A28" s="4" t="s">
        <v>539</v>
      </c>
      <c r="B28" s="5" t="n">
        <v>147</v>
      </c>
    </row>
    <row r="29" spans="1:2">
      <c r="A29" s="4" t="s">
        <v>536</v>
      </c>
      <c r="B29" s="9" t="n">
        <v>13.63</v>
      </c>
    </row>
    <row r="30" spans="1:2">
      <c r="A30" s="4" t="s">
        <v>543</v>
      </c>
      <c r="B30" s="11" t="n">
        <v>10.04</v>
      </c>
    </row>
    <row r="31" spans="1:2">
      <c r="A31" s="4" t="s">
        <v>544</v>
      </c>
      <c r="B31" s="7" t="n">
        <v>20</v>
      </c>
    </row>
    <row r="32" spans="1:2">
      <c r="A32" s="4" t="s">
        <v>547</v>
      </c>
    </row>
    <row r="33" spans="1:2">
      <c r="A33" s="3" t="s">
        <v>532</v>
      </c>
    </row>
    <row r="34" spans="1:2">
      <c r="A34" s="4" t="s">
        <v>533</v>
      </c>
      <c r="B34" s="5" t="n">
        <v>127</v>
      </c>
    </row>
    <row r="35" spans="1:2">
      <c r="A35" s="4" t="s">
        <v>534</v>
      </c>
      <c r="B35" s="4" t="s">
        <v>548</v>
      </c>
    </row>
    <row r="36" spans="1:2">
      <c r="A36" s="4" t="s">
        <v>536</v>
      </c>
      <c r="B36" s="9" t="n">
        <v>25.13</v>
      </c>
    </row>
    <row r="37" spans="1:2">
      <c r="A37" s="3" t="s">
        <v>538</v>
      </c>
    </row>
    <row r="38" spans="1:2">
      <c r="A38" s="4" t="s">
        <v>539</v>
      </c>
      <c r="B38" s="5" t="n">
        <v>127</v>
      </c>
    </row>
    <row r="39" spans="1:2">
      <c r="A39" s="4" t="s">
        <v>536</v>
      </c>
      <c r="B39" s="9" t="n">
        <v>25.13</v>
      </c>
    </row>
    <row r="40" spans="1:2">
      <c r="A40" s="4" t="s">
        <v>543</v>
      </c>
      <c r="B40" s="11" t="n">
        <v>20.01</v>
      </c>
    </row>
    <row r="41" spans="1:2">
      <c r="A41" s="4" t="s">
        <v>544</v>
      </c>
      <c r="B41" s="7" t="n">
        <v>30</v>
      </c>
    </row>
    <row r="42" spans="1:2">
      <c r="A42" s="4" t="s">
        <v>549</v>
      </c>
    </row>
    <row r="43" spans="1:2">
      <c r="A43" s="3" t="s">
        <v>532</v>
      </c>
    </row>
    <row r="44" spans="1:2">
      <c r="A44" s="4" t="s">
        <v>533</v>
      </c>
      <c r="B44" s="5" t="n">
        <v>831</v>
      </c>
    </row>
    <row r="45" spans="1:2">
      <c r="A45" s="4" t="s">
        <v>534</v>
      </c>
      <c r="B45" s="4" t="s">
        <v>550</v>
      </c>
    </row>
    <row r="46" spans="1:2">
      <c r="A46" s="4" t="s">
        <v>536</v>
      </c>
      <c r="B46" s="9" t="n">
        <v>32.81</v>
      </c>
    </row>
    <row r="47" spans="1:2">
      <c r="A47" s="3" t="s">
        <v>538</v>
      </c>
    </row>
    <row r="48" spans="1:2">
      <c r="A48" s="4" t="s">
        <v>539</v>
      </c>
      <c r="B48" s="5" t="n">
        <v>808</v>
      </c>
    </row>
    <row r="49" spans="1:2">
      <c r="A49" s="4" t="s">
        <v>536</v>
      </c>
      <c r="B49" s="9" t="n">
        <v>32.82</v>
      </c>
    </row>
    <row r="50" spans="1:2">
      <c r="A50" s="4" t="s">
        <v>543</v>
      </c>
      <c r="B50" s="11" t="n">
        <v>30.01</v>
      </c>
    </row>
    <row r="51" spans="1:2">
      <c r="A51" s="4" t="s">
        <v>544</v>
      </c>
      <c r="B51" s="7" t="n">
        <v>40</v>
      </c>
    </row>
    <row r="52" spans="1:2">
      <c r="A52" s="4" t="s">
        <v>551</v>
      </c>
    </row>
    <row r="53" spans="1:2">
      <c r="A53" s="3" t="s">
        <v>532</v>
      </c>
    </row>
    <row r="54" spans="1:2">
      <c r="A54" s="4" t="s">
        <v>533</v>
      </c>
      <c r="B54" s="5" t="n">
        <v>708</v>
      </c>
    </row>
    <row r="55" spans="1:2">
      <c r="A55" s="4" t="s">
        <v>534</v>
      </c>
      <c r="B55" s="4" t="s">
        <v>552</v>
      </c>
    </row>
    <row r="56" spans="1:2">
      <c r="A56" s="4" t="s">
        <v>536</v>
      </c>
      <c r="B56" s="9" t="n">
        <v>46.4</v>
      </c>
    </row>
    <row r="57" spans="1:2">
      <c r="A57" s="3" t="s">
        <v>538</v>
      </c>
    </row>
    <row r="58" spans="1:2">
      <c r="A58" s="4" t="s">
        <v>539</v>
      </c>
      <c r="B58" s="5" t="n">
        <v>467</v>
      </c>
    </row>
    <row r="59" spans="1:2">
      <c r="A59" s="4" t="s">
        <v>536</v>
      </c>
      <c r="B59" s="9" t="n">
        <v>46.13</v>
      </c>
    </row>
    <row r="60" spans="1:2">
      <c r="A60" s="4" t="s">
        <v>543</v>
      </c>
      <c r="B60" s="11" t="n">
        <v>40.01</v>
      </c>
    </row>
    <row r="61" spans="1:2">
      <c r="A61" s="4" t="s">
        <v>544</v>
      </c>
      <c r="B61" s="7" t="n">
        <v>55</v>
      </c>
    </row>
    <row r="62" spans="1:2">
      <c r="A62" s="4" t="s">
        <v>553</v>
      </c>
    </row>
    <row r="63" spans="1:2">
      <c r="A63" s="3" t="s">
        <v>532</v>
      </c>
    </row>
    <row r="64" spans="1:2">
      <c r="A64" s="4" t="s">
        <v>533</v>
      </c>
      <c r="B64" s="5" t="n">
        <v>360</v>
      </c>
    </row>
    <row r="65" spans="1:2">
      <c r="A65" s="4" t="s">
        <v>534</v>
      </c>
      <c r="B65" s="4" t="s">
        <v>554</v>
      </c>
    </row>
    <row r="66" spans="1:2">
      <c r="A66" s="4" t="s">
        <v>536</v>
      </c>
      <c r="B66" s="9" t="n">
        <v>72.63</v>
      </c>
    </row>
    <row r="67" spans="1:2">
      <c r="A67" s="3" t="s">
        <v>538</v>
      </c>
    </row>
    <row r="68" spans="1:2">
      <c r="A68" s="4" t="s">
        <v>539</v>
      </c>
      <c r="B68" s="5" t="n">
        <v>194</v>
      </c>
    </row>
    <row r="69" spans="1:2">
      <c r="A69" s="4" t="s">
        <v>536</v>
      </c>
      <c r="B69" s="9" t="n">
        <v>72.13</v>
      </c>
    </row>
    <row r="70" spans="1:2">
      <c r="A70" s="4" t="s">
        <v>543</v>
      </c>
      <c r="B70" s="11" t="n">
        <v>55.01</v>
      </c>
    </row>
    <row r="71" spans="1:2">
      <c r="A71" s="4" t="s">
        <v>544</v>
      </c>
      <c r="B71" s="9" t="n">
        <v>73.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69</v>
      </c>
    </row>
    <row r="3" spans="1:4">
      <c r="A3" s="3" t="s">
        <v>173</v>
      </c>
    </row>
    <row r="4" spans="1:4">
      <c r="A4" s="4" t="s">
        <v>556</v>
      </c>
      <c r="B4" s="7" t="n">
        <v>33</v>
      </c>
      <c r="C4" s="7" t="n">
        <v>6934</v>
      </c>
      <c r="D4" s="7" t="n">
        <v>11473</v>
      </c>
    </row>
    <row r="5" spans="1:4">
      <c r="A5" s="4" t="s">
        <v>557</v>
      </c>
      <c r="B5" s="7" t="n">
        <v>43</v>
      </c>
      <c r="C5" s="7" t="n">
        <v>14439</v>
      </c>
      <c r="D5" s="7" t="n">
        <v>492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8</v>
      </c>
      <c r="B1" s="2" t="s">
        <v>1</v>
      </c>
    </row>
    <row r="2" spans="1:2">
      <c r="B2" s="2" t="s">
        <v>559</v>
      </c>
    </row>
    <row r="3" spans="1:2">
      <c r="A3" s="3" t="s">
        <v>560</v>
      </c>
    </row>
    <row r="4" spans="1:2">
      <c r="A4" s="4" t="s">
        <v>561</v>
      </c>
      <c r="B4" s="5" t="n">
        <v>721</v>
      </c>
    </row>
    <row r="5" spans="1:2">
      <c r="A5" s="4" t="s">
        <v>562</v>
      </c>
      <c r="B5" s="5" t="n">
        <v>249</v>
      </c>
    </row>
    <row r="6" spans="1:2">
      <c r="A6" s="4" t="s">
        <v>563</v>
      </c>
      <c r="B6" s="5" t="n">
        <v>-341</v>
      </c>
    </row>
    <row r="7" spans="1:2">
      <c r="A7" s="4" t="s">
        <v>564</v>
      </c>
      <c r="B7" s="5" t="n">
        <v>-302</v>
      </c>
    </row>
    <row r="8" spans="1:2">
      <c r="A8" s="4" t="s">
        <v>565</v>
      </c>
      <c r="B8" s="5" t="n">
        <v>327</v>
      </c>
    </row>
    <row r="9" spans="1:2">
      <c r="A9" s="3" t="s">
        <v>566</v>
      </c>
    </row>
    <row r="10" spans="1:2">
      <c r="A10" s="4" t="s">
        <v>567</v>
      </c>
      <c r="B10" s="9" t="n">
        <v>55.33</v>
      </c>
    </row>
    <row r="11" spans="1:2">
      <c r="A11" s="4" t="s">
        <v>568</v>
      </c>
      <c r="B11" s="11" t="n">
        <v>4.42</v>
      </c>
    </row>
    <row r="12" spans="1:2">
      <c r="A12" s="4" t="s">
        <v>569</v>
      </c>
      <c r="B12" s="11" t="n">
        <v>20.15</v>
      </c>
    </row>
    <row r="13" spans="1:2">
      <c r="A13" s="4" t="s">
        <v>570</v>
      </c>
      <c r="B13" s="11" t="n">
        <v>50.3</v>
      </c>
    </row>
    <row r="14" spans="1:2">
      <c r="A14" s="4" t="s">
        <v>571</v>
      </c>
      <c r="B14" s="9" t="n">
        <v>5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13"/>
    <col customWidth="1" max="5" min="5" width="27"/>
    <col customWidth="1" max="6" min="6" width="20"/>
    <col customWidth="1" max="7" min="7" width="46"/>
  </cols>
  <sheetData>
    <row r="1" spans="1:7">
      <c r="A1" s="1" t="s">
        <v>95</v>
      </c>
      <c r="B1" s="2" t="s">
        <v>96</v>
      </c>
      <c r="C1" s="2" t="s">
        <v>97</v>
      </c>
      <c r="D1" s="2" t="s">
        <v>98</v>
      </c>
      <c r="E1" s="2" t="s">
        <v>53</v>
      </c>
      <c r="F1" s="2" t="s">
        <v>99</v>
      </c>
      <c r="G1" s="2" t="s">
        <v>100</v>
      </c>
    </row>
    <row r="2" spans="1:7">
      <c r="A2" s="4" t="s">
        <v>101</v>
      </c>
      <c r="B2" s="7" t="n">
        <v>128537</v>
      </c>
      <c r="C2" s="7" t="n">
        <v>0</v>
      </c>
      <c r="D2" s="7" t="n">
        <v>34</v>
      </c>
      <c r="E2" s="7" t="n">
        <v>428390</v>
      </c>
      <c r="F2" s="7" t="n">
        <v>-299822</v>
      </c>
      <c r="G2" s="7" t="n">
        <v>-65</v>
      </c>
    </row>
    <row r="3" spans="1:7">
      <c r="A3" s="4" t="s">
        <v>102</v>
      </c>
      <c r="C3" s="5" t="n">
        <v>0</v>
      </c>
      <c r="D3" s="5" t="n">
        <v>33995</v>
      </c>
    </row>
    <row r="4" spans="1:7">
      <c r="A4" s="3" t="s">
        <v>103</v>
      </c>
    </row>
    <row r="5" spans="1:7">
      <c r="A5" s="4" t="s">
        <v>104</v>
      </c>
      <c r="B5" s="5" t="n">
        <v>11473</v>
      </c>
      <c r="D5" s="7" t="n">
        <v>1</v>
      </c>
      <c r="E5" s="5" t="n">
        <v>11472</v>
      </c>
    </row>
    <row r="6" spans="1:7">
      <c r="A6" s="4" t="s">
        <v>105</v>
      </c>
      <c r="D6" s="5" t="n">
        <v>1202</v>
      </c>
    </row>
    <row r="7" spans="1:7">
      <c r="A7" s="4" t="s">
        <v>106</v>
      </c>
      <c r="B7" s="5" t="n">
        <v>24760</v>
      </c>
      <c r="E7" s="5" t="n">
        <v>24760</v>
      </c>
    </row>
    <row r="8" spans="1:7">
      <c r="A8" s="4" t="s">
        <v>107</v>
      </c>
      <c r="B8" s="5" t="n">
        <v>1302</v>
      </c>
      <c r="E8" s="5" t="n">
        <v>1302</v>
      </c>
    </row>
    <row r="9" spans="1:7">
      <c r="A9" s="4" t="s">
        <v>90</v>
      </c>
      <c r="B9" s="5" t="n">
        <v>-105717</v>
      </c>
      <c r="F9" s="5" t="n">
        <v>-105717</v>
      </c>
    </row>
    <row r="10" spans="1:7">
      <c r="A10" s="4" t="s">
        <v>92</v>
      </c>
      <c r="B10" s="5" t="n">
        <v>-408</v>
      </c>
      <c r="G10" s="5" t="n">
        <v>-408</v>
      </c>
    </row>
    <row r="11" spans="1:7">
      <c r="A11" s="4" t="s">
        <v>108</v>
      </c>
      <c r="B11" s="5" t="n">
        <v>59947</v>
      </c>
      <c r="C11" s="7" t="n">
        <v>0</v>
      </c>
      <c r="D11" s="7" t="n">
        <v>35</v>
      </c>
      <c r="E11" s="5" t="n">
        <v>465924</v>
      </c>
      <c r="F11" s="5" t="n">
        <v>-405539</v>
      </c>
      <c r="G11" s="5" t="n">
        <v>-473</v>
      </c>
    </row>
    <row r="12" spans="1:7">
      <c r="A12" s="4" t="s">
        <v>109</v>
      </c>
      <c r="C12" s="5" t="n">
        <v>0</v>
      </c>
      <c r="D12" s="5" t="n">
        <v>35197</v>
      </c>
    </row>
    <row r="13" spans="1:7">
      <c r="A13" s="3" t="s">
        <v>103</v>
      </c>
    </row>
    <row r="14" spans="1:7">
      <c r="A14" s="4" t="s">
        <v>104</v>
      </c>
      <c r="B14" s="5" t="n">
        <v>6934</v>
      </c>
      <c r="D14" s="7" t="n">
        <v>1</v>
      </c>
      <c r="E14" s="5" t="n">
        <v>6933</v>
      </c>
    </row>
    <row r="15" spans="1:7">
      <c r="A15" s="4" t="s">
        <v>105</v>
      </c>
      <c r="D15" s="5" t="n">
        <v>536</v>
      </c>
    </row>
    <row r="16" spans="1:7">
      <c r="A16" s="4" t="s">
        <v>106</v>
      </c>
      <c r="B16" s="5" t="n">
        <v>31660</v>
      </c>
      <c r="E16" s="5" t="n">
        <v>31660</v>
      </c>
    </row>
    <row r="17" spans="1:7">
      <c r="A17" s="4" t="s">
        <v>90</v>
      </c>
      <c r="B17" s="5" t="n">
        <v>-193420</v>
      </c>
      <c r="F17" s="5" t="n">
        <v>-193420</v>
      </c>
    </row>
    <row r="18" spans="1:7">
      <c r="A18" s="4" t="s">
        <v>92</v>
      </c>
      <c r="B18" s="5" t="n">
        <v>261</v>
      </c>
      <c r="G18" s="5" t="n">
        <v>261</v>
      </c>
    </row>
    <row r="19" spans="1:7">
      <c r="A19" s="4" t="s">
        <v>110</v>
      </c>
      <c r="B19" s="5" t="n">
        <v>-94618</v>
      </c>
      <c r="C19" s="7" t="n">
        <v>0</v>
      </c>
      <c r="D19" s="7" t="n">
        <v>36</v>
      </c>
      <c r="E19" s="5" t="n">
        <v>504517</v>
      </c>
      <c r="F19" s="5" t="n">
        <v>-598959</v>
      </c>
      <c r="G19" s="5" t="n">
        <v>-212</v>
      </c>
    </row>
    <row r="20" spans="1:7">
      <c r="A20" s="4" t="s">
        <v>111</v>
      </c>
      <c r="C20" s="5" t="n">
        <v>0</v>
      </c>
      <c r="D20" s="5" t="n">
        <v>35733</v>
      </c>
    </row>
    <row r="21" spans="1:7">
      <c r="A21" s="3" t="s">
        <v>103</v>
      </c>
    </row>
    <row r="22" spans="1:7">
      <c r="A22" s="4" t="s">
        <v>104</v>
      </c>
      <c r="B22" s="5" t="n">
        <v>71</v>
      </c>
      <c r="D22" s="7" t="n">
        <v>0</v>
      </c>
      <c r="E22" s="5" t="n">
        <v>71</v>
      </c>
    </row>
    <row r="23" spans="1:7">
      <c r="A23" s="4" t="s">
        <v>105</v>
      </c>
      <c r="D23" s="5" t="n">
        <v>377</v>
      </c>
    </row>
    <row r="24" spans="1:7">
      <c r="A24" s="4" t="s">
        <v>106</v>
      </c>
      <c r="B24" s="5" t="n">
        <v>18171</v>
      </c>
      <c r="E24" s="5" t="n">
        <v>18171</v>
      </c>
    </row>
    <row r="25" spans="1:7">
      <c r="A25" s="4" t="s">
        <v>90</v>
      </c>
      <c r="B25" s="5" t="n">
        <v>114205</v>
      </c>
      <c r="F25" s="5" t="n">
        <v>114205</v>
      </c>
    </row>
    <row r="26" spans="1:7">
      <c r="A26" s="4" t="s">
        <v>92</v>
      </c>
      <c r="B26" s="5" t="n">
        <v>212</v>
      </c>
      <c r="G26" s="5" t="n">
        <v>212</v>
      </c>
    </row>
    <row r="27" spans="1:7">
      <c r="A27" s="4" t="s">
        <v>112</v>
      </c>
      <c r="B27" s="7" t="n">
        <v>38041</v>
      </c>
      <c r="C27" s="7" t="n">
        <v>0</v>
      </c>
      <c r="D27" s="7" t="n">
        <v>36</v>
      </c>
      <c r="E27" s="7" t="n">
        <v>522759</v>
      </c>
      <c r="F27" s="7" t="n">
        <v>-484754</v>
      </c>
      <c r="G27" s="7" t="n">
        <v>0</v>
      </c>
    </row>
    <row r="28" spans="1:7">
      <c r="A28" s="4" t="s">
        <v>113</v>
      </c>
      <c r="C28" s="5" t="n">
        <v>0</v>
      </c>
      <c r="D28" s="5" t="n">
        <v>36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2</v>
      </c>
      <c r="B1" s="2" t="s">
        <v>1</v>
      </c>
    </row>
    <row r="2" spans="1:4">
      <c r="B2" s="2" t="s">
        <v>2</v>
      </c>
      <c r="C2" s="2" t="s">
        <v>30</v>
      </c>
      <c r="D2" s="2" t="s">
        <v>69</v>
      </c>
    </row>
    <row r="3" spans="1:4">
      <c r="A3" s="3" t="s">
        <v>176</v>
      </c>
    </row>
    <row r="4" spans="1:4">
      <c r="A4" s="4" t="s">
        <v>573</v>
      </c>
      <c r="B4" s="6" t="n">
        <v>0.7</v>
      </c>
      <c r="C4" s="6" t="n">
        <v>0.8</v>
      </c>
      <c r="D4" s="6"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178</v>
      </c>
    </row>
    <row r="3" spans="1:3">
      <c r="A3" s="4" t="s">
        <v>575</v>
      </c>
      <c r="C3" s="7" t="n">
        <v>155348000</v>
      </c>
    </row>
    <row r="4" spans="1:3">
      <c r="A4" s="4" t="s">
        <v>576</v>
      </c>
      <c r="B4" s="7" t="n">
        <v>0</v>
      </c>
      <c r="C4" s="5" t="n">
        <v>0</v>
      </c>
    </row>
    <row r="5" spans="1:3">
      <c r="A5" s="4" t="s">
        <v>577</v>
      </c>
    </row>
    <row r="6" spans="1:3">
      <c r="A6" s="3" t="s">
        <v>178</v>
      </c>
    </row>
    <row r="7" spans="1:3">
      <c r="A7" s="4" t="s">
        <v>578</v>
      </c>
      <c r="B7" s="5" t="n">
        <v>162457000</v>
      </c>
      <c r="C7" s="5" t="n">
        <v>108096000</v>
      </c>
    </row>
    <row r="8" spans="1:3">
      <c r="A8" s="4" t="s">
        <v>579</v>
      </c>
    </row>
    <row r="9" spans="1:3">
      <c r="A9" s="3" t="s">
        <v>178</v>
      </c>
    </row>
    <row r="10" spans="1:3">
      <c r="A10" s="4" t="s">
        <v>578</v>
      </c>
      <c r="C10" s="5" t="n">
        <v>120261000</v>
      </c>
    </row>
    <row r="11" spans="1:3">
      <c r="A11" s="4" t="s">
        <v>575</v>
      </c>
      <c r="B11" s="5" t="n">
        <v>0</v>
      </c>
    </row>
    <row r="12" spans="1:3">
      <c r="A12" s="4" t="s">
        <v>580</v>
      </c>
    </row>
    <row r="13" spans="1:3">
      <c r="A13" s="3" t="s">
        <v>178</v>
      </c>
    </row>
    <row r="14" spans="1:3">
      <c r="A14" s="4" t="s">
        <v>575</v>
      </c>
      <c r="B14" s="5" t="n">
        <v>0</v>
      </c>
      <c r="C14" s="5" t="n">
        <v>0</v>
      </c>
    </row>
    <row r="15" spans="1:3">
      <c r="A15" s="4" t="s">
        <v>581</v>
      </c>
    </row>
    <row r="16" spans="1:3">
      <c r="A16" s="3" t="s">
        <v>178</v>
      </c>
    </row>
    <row r="17" spans="1:3">
      <c r="A17" s="4" t="s">
        <v>578</v>
      </c>
      <c r="B17" s="5" t="n">
        <v>0</v>
      </c>
      <c r="C17" s="5" t="n">
        <v>0</v>
      </c>
    </row>
    <row r="18" spans="1:3">
      <c r="A18" s="4" t="s">
        <v>582</v>
      </c>
    </row>
    <row r="19" spans="1:3">
      <c r="A19" s="3" t="s">
        <v>178</v>
      </c>
    </row>
    <row r="20" spans="1:3">
      <c r="A20" s="4" t="s">
        <v>578</v>
      </c>
      <c r="C20" s="5" t="n">
        <v>0</v>
      </c>
    </row>
    <row r="21" spans="1:3">
      <c r="A21" s="4" t="s">
        <v>575</v>
      </c>
      <c r="B21" s="5" t="n">
        <v>0</v>
      </c>
    </row>
    <row r="22" spans="1:3">
      <c r="A22" s="4" t="s">
        <v>583</v>
      </c>
    </row>
    <row r="23" spans="1:3">
      <c r="A23" s="3" t="s">
        <v>178</v>
      </c>
    </row>
    <row r="24" spans="1:3">
      <c r="A24" s="4" t="s">
        <v>575</v>
      </c>
      <c r="B24" s="5" t="n">
        <v>0</v>
      </c>
      <c r="C24" s="5" t="n">
        <v>35087000</v>
      </c>
    </row>
    <row r="25" spans="1:3">
      <c r="A25" s="4" t="s">
        <v>584</v>
      </c>
    </row>
    <row r="26" spans="1:3">
      <c r="A26" s="3" t="s">
        <v>178</v>
      </c>
    </row>
    <row r="27" spans="1:3">
      <c r="A27" s="4" t="s">
        <v>578</v>
      </c>
      <c r="B27" s="5" t="n">
        <v>0</v>
      </c>
      <c r="C27" s="5" t="n">
        <v>0</v>
      </c>
    </row>
    <row r="28" spans="1:3">
      <c r="A28" s="4" t="s">
        <v>585</v>
      </c>
    </row>
    <row r="29" spans="1:3">
      <c r="A29" s="3" t="s">
        <v>178</v>
      </c>
    </row>
    <row r="30" spans="1:3">
      <c r="A30" s="4" t="s">
        <v>578</v>
      </c>
      <c r="C30" s="5" t="n">
        <v>0</v>
      </c>
    </row>
    <row r="31" spans="1:3">
      <c r="A31" s="4" t="s">
        <v>575</v>
      </c>
      <c r="B31" s="5" t="n">
        <v>0</v>
      </c>
    </row>
    <row r="32" spans="1:3">
      <c r="A32" s="4" t="s">
        <v>586</v>
      </c>
    </row>
    <row r="33" spans="1:3">
      <c r="A33" s="3" t="s">
        <v>178</v>
      </c>
    </row>
    <row r="34" spans="1:3">
      <c r="A34" s="4" t="s">
        <v>575</v>
      </c>
      <c r="B34" s="7" t="n">
        <v>0</v>
      </c>
      <c r="C3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s>
  <sheetData>
    <row r="1" spans="1:5">
      <c r="A1" s="1" t="s">
        <v>587</v>
      </c>
      <c r="B1" s="2" t="s">
        <v>588</v>
      </c>
      <c r="C1" s="2" t="s">
        <v>589</v>
      </c>
      <c r="D1" s="2" t="s">
        <v>590</v>
      </c>
      <c r="E1" s="2" t="s">
        <v>350</v>
      </c>
    </row>
    <row r="2" spans="1:5">
      <c r="A2" s="3" t="s">
        <v>468</v>
      </c>
    </row>
    <row r="3" spans="1:5">
      <c r="A3" s="4" t="s">
        <v>591</v>
      </c>
      <c r="D3" s="7" t="n">
        <v>13100</v>
      </c>
    </row>
    <row r="4" spans="1:5">
      <c r="A4" s="4" t="s">
        <v>592</v>
      </c>
      <c r="C4" s="7" t="n">
        <v>12100</v>
      </c>
    </row>
    <row r="5" spans="1:5">
      <c r="A5" s="4" t="s">
        <v>593</v>
      </c>
    </row>
    <row r="6" spans="1:5">
      <c r="A6" s="3" t="s">
        <v>468</v>
      </c>
    </row>
    <row r="7" spans="1:5">
      <c r="A7" s="4" t="s">
        <v>594</v>
      </c>
      <c r="D7" s="4" t="s">
        <v>595</v>
      </c>
    </row>
    <row r="8" spans="1:5">
      <c r="A8" s="4" t="s">
        <v>596</v>
      </c>
      <c r="C8" s="5" t="n">
        <v>122</v>
      </c>
    </row>
    <row r="9" spans="1:5">
      <c r="A9" s="4" t="s">
        <v>591</v>
      </c>
      <c r="D9" s="7" t="n">
        <v>11000</v>
      </c>
    </row>
    <row r="10" spans="1:5">
      <c r="A10" s="4" t="s">
        <v>597</v>
      </c>
      <c r="C10" s="7" t="n">
        <v>9576</v>
      </c>
    </row>
    <row r="11" spans="1:5">
      <c r="A11" s="4" t="s">
        <v>598</v>
      </c>
      <c r="C11" s="5" t="n">
        <v>11000</v>
      </c>
    </row>
    <row r="12" spans="1:5">
      <c r="A12" s="4" t="s">
        <v>599</v>
      </c>
      <c r="C12" s="5" t="n">
        <v>2529</v>
      </c>
      <c r="E12" s="7" t="n">
        <v>0</v>
      </c>
    </row>
    <row r="13" spans="1:5">
      <c r="A13" s="4" t="s">
        <v>600</v>
      </c>
      <c r="C13" s="5" t="n">
        <v>12105</v>
      </c>
    </row>
    <row r="14" spans="1:5">
      <c r="A14" s="4" t="s">
        <v>601</v>
      </c>
    </row>
    <row r="15" spans="1:5">
      <c r="A15" s="3" t="s">
        <v>468</v>
      </c>
    </row>
    <row r="16" spans="1:5">
      <c r="A16" s="4" t="s">
        <v>598</v>
      </c>
      <c r="C16" s="5" t="n">
        <v>7500</v>
      </c>
    </row>
    <row r="17" spans="1:5">
      <c r="A17" s="4" t="s">
        <v>602</v>
      </c>
    </row>
    <row r="18" spans="1:5">
      <c r="A18" s="3" t="s">
        <v>468</v>
      </c>
    </row>
    <row r="19" spans="1:5">
      <c r="A19" s="4" t="s">
        <v>598</v>
      </c>
      <c r="C19" s="7" t="n">
        <v>3500</v>
      </c>
    </row>
    <row r="20" spans="1:5">
      <c r="A20" s="4" t="s">
        <v>603</v>
      </c>
    </row>
    <row r="21" spans="1:5">
      <c r="A21" s="3" t="s">
        <v>468</v>
      </c>
    </row>
    <row r="22" spans="1:5">
      <c r="A22" s="4" t="s">
        <v>591</v>
      </c>
      <c r="D22" s="7" t="n">
        <v>2100</v>
      </c>
    </row>
    <row r="23" spans="1:5">
      <c r="A23" s="4" t="s">
        <v>604</v>
      </c>
    </row>
    <row r="24" spans="1:5">
      <c r="A24" s="3" t="s">
        <v>468</v>
      </c>
    </row>
    <row r="25" spans="1:5">
      <c r="A25" s="4" t="s">
        <v>600</v>
      </c>
      <c r="B25" s="7" t="n">
        <v>900</v>
      </c>
    </row>
    <row r="26" spans="1:5">
      <c r="A26" s="4" t="s">
        <v>605</v>
      </c>
    </row>
    <row r="27" spans="1:5">
      <c r="A27" s="3" t="s">
        <v>468</v>
      </c>
    </row>
    <row r="28" spans="1:5">
      <c r="A28" s="4" t="s">
        <v>600</v>
      </c>
      <c r="B28" s="7" t="n">
        <v>1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273</v>
      </c>
    </row>
    <row r="3" spans="1:2">
      <c r="A3" s="3" t="s">
        <v>607</v>
      </c>
    </row>
    <row r="4" spans="1:2">
      <c r="A4" s="4" t="s">
        <v>608</v>
      </c>
      <c r="B4" s="7" t="n">
        <v>0</v>
      </c>
    </row>
    <row r="5" spans="1:2">
      <c r="A5" s="4" t="s">
        <v>609</v>
      </c>
      <c r="B5" s="5" t="n">
        <v>12105</v>
      </c>
    </row>
    <row r="6" spans="1:2">
      <c r="A6" s="4" t="s">
        <v>610</v>
      </c>
      <c r="B6" s="5" t="n">
        <v>-9576</v>
      </c>
    </row>
    <row r="7" spans="1:2">
      <c r="A7" s="4" t="s">
        <v>611</v>
      </c>
      <c r="B7" s="7" t="n">
        <v>2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277</v>
      </c>
      <c r="J1" s="2" t="s">
        <v>1</v>
      </c>
    </row>
    <row r="2" spans="1:12">
      <c r="B2" s="2" t="s">
        <v>2</v>
      </c>
      <c r="C2" s="2" t="s">
        <v>285</v>
      </c>
      <c r="D2" s="2" t="s">
        <v>4</v>
      </c>
      <c r="E2" s="2" t="s">
        <v>286</v>
      </c>
      <c r="F2" s="2" t="s">
        <v>30</v>
      </c>
      <c r="G2" s="2" t="s">
        <v>287</v>
      </c>
      <c r="H2" s="2" t="s">
        <v>281</v>
      </c>
      <c r="I2" s="2" t="s">
        <v>288</v>
      </c>
      <c r="J2" s="2" t="s">
        <v>2</v>
      </c>
      <c r="K2" s="2" t="s">
        <v>30</v>
      </c>
      <c r="L2" s="2" t="s">
        <v>69</v>
      </c>
    </row>
    <row r="3" spans="1:12">
      <c r="A3" s="3" t="s">
        <v>185</v>
      </c>
    </row>
    <row r="4" spans="1:12">
      <c r="A4" s="4" t="s">
        <v>71</v>
      </c>
      <c r="B4" s="7" t="n">
        <v>0</v>
      </c>
      <c r="C4" s="7" t="n">
        <v>206654</v>
      </c>
      <c r="D4" s="7" t="n">
        <v>1661</v>
      </c>
      <c r="E4" s="7" t="n">
        <v>1662</v>
      </c>
      <c r="F4" s="7" t="n">
        <v>5322</v>
      </c>
      <c r="G4" s="7" t="n">
        <v>1668</v>
      </c>
      <c r="H4" s="7" t="n">
        <v>28198</v>
      </c>
      <c r="I4" s="7" t="n">
        <v>15721</v>
      </c>
      <c r="J4" s="7" t="n">
        <v>209977</v>
      </c>
      <c r="K4" s="7" t="n">
        <v>50909</v>
      </c>
      <c r="L4" s="7" t="n">
        <v>51505</v>
      </c>
    </row>
    <row r="5" spans="1:12">
      <c r="A5" s="4" t="s">
        <v>613</v>
      </c>
      <c r="B5" s="5" t="n">
        <v>7946</v>
      </c>
      <c r="C5" s="5" t="n">
        <v>10707</v>
      </c>
      <c r="D5" s="5" t="n">
        <v>15657</v>
      </c>
      <c r="E5" s="5" t="n">
        <v>31979</v>
      </c>
      <c r="F5" s="5" t="n">
        <v>59409</v>
      </c>
      <c r="G5" s="5" t="n">
        <v>50854</v>
      </c>
      <c r="H5" s="5" t="n">
        <v>48262</v>
      </c>
      <c r="I5" s="5" t="n">
        <v>37770</v>
      </c>
      <c r="J5" s="5" t="n">
        <v>66289</v>
      </c>
      <c r="K5" s="5" t="n">
        <v>196295</v>
      </c>
      <c r="L5" s="5" t="n">
        <v>131012</v>
      </c>
    </row>
    <row r="6" spans="1:12">
      <c r="A6" s="4" t="s">
        <v>614</v>
      </c>
      <c r="B6" s="5" t="n">
        <v>6913</v>
      </c>
      <c r="C6" s="5" t="n">
        <v>7059</v>
      </c>
      <c r="D6" s="5" t="n">
        <v>8552</v>
      </c>
      <c r="E6" s="5" t="n">
        <v>13159</v>
      </c>
      <c r="F6" s="5" t="n">
        <v>12968</v>
      </c>
      <c r="G6" s="5" t="n">
        <v>12024</v>
      </c>
      <c r="H6" s="5" t="n">
        <v>10489</v>
      </c>
      <c r="I6" s="5" t="n">
        <v>14696</v>
      </c>
      <c r="J6" s="5" t="n">
        <v>35683</v>
      </c>
      <c r="K6" s="5" t="n">
        <v>50178</v>
      </c>
      <c r="L6" s="5" t="n">
        <v>44021</v>
      </c>
    </row>
    <row r="7" spans="1:12">
      <c r="A7" s="4" t="s">
        <v>76</v>
      </c>
      <c r="B7" s="5" t="n">
        <v>-14859</v>
      </c>
      <c r="C7" s="5" t="n">
        <v>188888</v>
      </c>
      <c r="D7" s="5" t="n">
        <v>-22548</v>
      </c>
      <c r="E7" s="5" t="n">
        <v>-43476</v>
      </c>
      <c r="F7" s="5" t="n">
        <v>-67055</v>
      </c>
      <c r="G7" s="5" t="n">
        <v>-61210</v>
      </c>
      <c r="H7" s="5" t="n">
        <v>-30553</v>
      </c>
      <c r="I7" s="5" t="n">
        <v>-36745</v>
      </c>
      <c r="J7" s="7" t="n">
        <v>108005</v>
      </c>
      <c r="K7" s="7" t="n">
        <v>-195564</v>
      </c>
      <c r="L7" s="7" t="n">
        <v>-123528</v>
      </c>
    </row>
    <row r="8" spans="1:12">
      <c r="A8" s="4" t="s">
        <v>615</v>
      </c>
      <c r="B8" s="7" t="n">
        <v>-9542</v>
      </c>
      <c r="C8" s="7" t="n">
        <v>189073</v>
      </c>
      <c r="D8" s="7" t="n">
        <v>-22204</v>
      </c>
      <c r="E8" s="7" t="n">
        <v>-43122</v>
      </c>
      <c r="F8" s="7" t="n">
        <v>-66283</v>
      </c>
      <c r="G8" s="7" t="n">
        <v>-60891</v>
      </c>
      <c r="H8" s="7" t="n">
        <v>-29945</v>
      </c>
      <c r="I8" s="7" t="n">
        <v>-36301</v>
      </c>
    </row>
    <row r="9" spans="1:12">
      <c r="A9" s="4" t="s">
        <v>338</v>
      </c>
      <c r="B9" s="9" t="n">
        <v>-0.26</v>
      </c>
      <c r="C9" s="9" t="n">
        <v>5.26</v>
      </c>
      <c r="D9" s="9" t="n">
        <v>-0.62</v>
      </c>
      <c r="E9" s="9" t="n">
        <v>-1.2</v>
      </c>
      <c r="J9" s="9" t="n">
        <v>3.18</v>
      </c>
      <c r="K9" s="9" t="n">
        <v>-5.45</v>
      </c>
      <c r="L9" s="9" t="n">
        <v>-3.06</v>
      </c>
    </row>
    <row r="10" spans="1:12">
      <c r="A10" s="4" t="s">
        <v>339</v>
      </c>
      <c r="B10" s="9" t="n">
        <v>-0.26</v>
      </c>
      <c r="C10" s="9" t="n">
        <v>5.25</v>
      </c>
      <c r="D10" s="9" t="n">
        <v>-0.62</v>
      </c>
      <c r="E10" s="9" t="n">
        <v>-1.2</v>
      </c>
      <c r="J10" s="9" t="n">
        <v>3.17</v>
      </c>
      <c r="K10" s="9" t="n">
        <v>-5.45</v>
      </c>
      <c r="L10" s="9" t="n">
        <v>-3.06</v>
      </c>
    </row>
    <row r="11" spans="1:12">
      <c r="A11" s="4" t="s">
        <v>338</v>
      </c>
      <c r="F11" s="9" t="n">
        <v>-1.86</v>
      </c>
      <c r="G11" s="9" t="n">
        <v>-1.71</v>
      </c>
      <c r="H11" s="9" t="n">
        <v>-0.85</v>
      </c>
      <c r="I11" s="9" t="n">
        <v>-1.0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69</v>
      </c>
    </row>
    <row r="3" spans="1:4">
      <c r="A3" s="3" t="s">
        <v>115</v>
      </c>
    </row>
    <row r="4" spans="1:4">
      <c r="A4" s="4" t="s">
        <v>81</v>
      </c>
      <c r="B4" s="7" t="n">
        <v>114205</v>
      </c>
      <c r="C4" s="7" t="n">
        <v>-193420</v>
      </c>
      <c r="D4" s="7" t="n">
        <v>-105717</v>
      </c>
    </row>
    <row r="5" spans="1:4">
      <c r="A5" s="3" t="s">
        <v>116</v>
      </c>
    </row>
    <row r="6" spans="1:4">
      <c r="A6" s="4" t="s">
        <v>117</v>
      </c>
      <c r="B6" s="5" t="n">
        <v>2763</v>
      </c>
      <c r="C6" s="5" t="n">
        <v>757</v>
      </c>
      <c r="D6" s="5" t="n">
        <v>698</v>
      </c>
    </row>
    <row r="7" spans="1:4">
      <c r="A7" s="4" t="s">
        <v>118</v>
      </c>
      <c r="B7" s="5" t="n">
        <v>140</v>
      </c>
      <c r="C7" s="5" t="n">
        <v>595</v>
      </c>
      <c r="D7" s="5" t="n">
        <v>2846</v>
      </c>
    </row>
    <row r="8" spans="1:4">
      <c r="A8" s="4" t="s">
        <v>119</v>
      </c>
      <c r="B8" s="5" t="n">
        <v>0</v>
      </c>
      <c r="C8" s="5" t="n">
        <v>0</v>
      </c>
      <c r="D8" s="5" t="n">
        <v>-57</v>
      </c>
    </row>
    <row r="9" spans="1:4">
      <c r="A9" s="4" t="s">
        <v>120</v>
      </c>
      <c r="B9" s="5" t="n">
        <v>-3366</v>
      </c>
      <c r="C9" s="5" t="n">
        <v>22954</v>
      </c>
      <c r="D9" s="5" t="n">
        <v>-17341</v>
      </c>
    </row>
    <row r="10" spans="1:4">
      <c r="A10" s="4" t="s">
        <v>106</v>
      </c>
      <c r="B10" s="5" t="n">
        <v>18171</v>
      </c>
      <c r="C10" s="5" t="n">
        <v>31660</v>
      </c>
      <c r="D10" s="5" t="n">
        <v>24760</v>
      </c>
    </row>
    <row r="11" spans="1:4">
      <c r="A11" s="4" t="s">
        <v>121</v>
      </c>
      <c r="B11" s="5" t="n">
        <v>0</v>
      </c>
      <c r="C11" s="5" t="n">
        <v>0</v>
      </c>
      <c r="D11" s="5" t="n">
        <v>-1302</v>
      </c>
    </row>
    <row r="12" spans="1:4">
      <c r="A12" s="3" t="s">
        <v>122</v>
      </c>
    </row>
    <row r="13" spans="1:4">
      <c r="A13" s="4" t="s">
        <v>36</v>
      </c>
      <c r="B13" s="5" t="n">
        <v>-1387</v>
      </c>
      <c r="C13" s="5" t="n">
        <v>3421</v>
      </c>
      <c r="D13" s="5" t="n">
        <v>48</v>
      </c>
    </row>
    <row r="14" spans="1:4">
      <c r="A14" s="4" t="s">
        <v>34</v>
      </c>
      <c r="B14" s="5" t="n">
        <v>3531</v>
      </c>
      <c r="C14" s="5" t="n">
        <v>858</v>
      </c>
      <c r="D14" s="5" t="n">
        <v>-3429</v>
      </c>
    </row>
    <row r="15" spans="1:4">
      <c r="A15" s="4" t="s">
        <v>123</v>
      </c>
      <c r="B15" s="5" t="n">
        <v>-68</v>
      </c>
      <c r="C15" s="5" t="n">
        <v>-995</v>
      </c>
      <c r="D15" s="5" t="n">
        <v>3260</v>
      </c>
    </row>
    <row r="16" spans="1:4">
      <c r="A16" s="4" t="s">
        <v>124</v>
      </c>
      <c r="B16" s="5" t="n">
        <v>466</v>
      </c>
      <c r="C16" s="5" t="n">
        <v>203</v>
      </c>
      <c r="D16" s="5" t="n">
        <v>155</v>
      </c>
    </row>
    <row r="17" spans="1:4">
      <c r="A17" s="4" t="s">
        <v>40</v>
      </c>
      <c r="B17" s="5" t="n">
        <v>438</v>
      </c>
      <c r="C17" s="5" t="n">
        <v>27</v>
      </c>
      <c r="D17" s="5" t="n">
        <v>-107</v>
      </c>
    </row>
    <row r="18" spans="1:4">
      <c r="A18" s="4" t="s">
        <v>43</v>
      </c>
      <c r="B18" s="5" t="n">
        <v>-42256</v>
      </c>
      <c r="C18" s="5" t="n">
        <v>28420</v>
      </c>
      <c r="D18" s="5" t="n">
        <v>10902</v>
      </c>
    </row>
    <row r="19" spans="1:4">
      <c r="A19" s="4" t="s">
        <v>44</v>
      </c>
      <c r="B19" s="5" t="n">
        <v>-4481</v>
      </c>
      <c r="C19" s="5" t="n">
        <v>14</v>
      </c>
      <c r="D19" s="5" t="n">
        <v>3311</v>
      </c>
    </row>
    <row r="20" spans="1:4">
      <c r="A20" s="4" t="s">
        <v>45</v>
      </c>
      <c r="B20" s="5" t="n">
        <v>-209977</v>
      </c>
      <c r="C20" s="5" t="n">
        <v>-3090</v>
      </c>
      <c r="D20" s="5" t="n">
        <v>3442</v>
      </c>
    </row>
    <row r="21" spans="1:4">
      <c r="A21" s="4" t="s">
        <v>125</v>
      </c>
      <c r="B21" s="5" t="n">
        <v>-121821</v>
      </c>
      <c r="C21" s="5" t="n">
        <v>-108596</v>
      </c>
      <c r="D21" s="5" t="n">
        <v>-78531</v>
      </c>
    </row>
    <row r="22" spans="1:4">
      <c r="A22" s="3" t="s">
        <v>126</v>
      </c>
    </row>
    <row r="23" spans="1:4">
      <c r="A23" s="4" t="s">
        <v>127</v>
      </c>
      <c r="B23" s="5" t="n">
        <v>-12014</v>
      </c>
      <c r="C23" s="5" t="n">
        <v>-72197</v>
      </c>
      <c r="D23" s="5" t="n">
        <v>-411565</v>
      </c>
    </row>
    <row r="24" spans="1:4">
      <c r="A24" s="4" t="s">
        <v>128</v>
      </c>
      <c r="B24" s="5" t="n">
        <v>0</v>
      </c>
      <c r="C24" s="5" t="n">
        <v>0</v>
      </c>
      <c r="D24" s="5" t="n">
        <v>395977</v>
      </c>
    </row>
    <row r="25" spans="1:4">
      <c r="A25" s="4" t="s">
        <v>129</v>
      </c>
      <c r="B25" s="5" t="n">
        <v>166806</v>
      </c>
      <c r="C25" s="5" t="n">
        <v>86500</v>
      </c>
      <c r="D25" s="5" t="n">
        <v>266000</v>
      </c>
    </row>
    <row r="26" spans="1:4">
      <c r="A26" s="4" t="s">
        <v>130</v>
      </c>
      <c r="B26" s="5" t="n">
        <v>0</v>
      </c>
      <c r="C26" s="5" t="n">
        <v>-572</v>
      </c>
      <c r="D26" s="5" t="n">
        <v>-2615</v>
      </c>
    </row>
    <row r="27" spans="1:4">
      <c r="A27" s="4" t="s">
        <v>131</v>
      </c>
      <c r="B27" s="5" t="n">
        <v>0</v>
      </c>
      <c r="C27" s="5" t="n">
        <v>0</v>
      </c>
      <c r="D27" s="5" t="n">
        <v>6</v>
      </c>
    </row>
    <row r="28" spans="1:4">
      <c r="A28" s="4" t="s">
        <v>132</v>
      </c>
      <c r="B28" s="5" t="n">
        <v>154792</v>
      </c>
      <c r="C28" s="5" t="n">
        <v>13731</v>
      </c>
      <c r="D28" s="5" t="n">
        <v>247803</v>
      </c>
    </row>
    <row r="29" spans="1:4">
      <c r="A29" s="3" t="s">
        <v>133</v>
      </c>
    </row>
    <row r="30" spans="1:4">
      <c r="A30" s="4" t="s">
        <v>134</v>
      </c>
      <c r="B30" s="5" t="n">
        <v>71</v>
      </c>
      <c r="C30" s="5" t="n">
        <v>6934</v>
      </c>
      <c r="D30" s="5" t="n">
        <v>11473</v>
      </c>
    </row>
    <row r="31" spans="1:4">
      <c r="A31" s="4" t="s">
        <v>121</v>
      </c>
      <c r="B31" s="5" t="n">
        <v>0</v>
      </c>
      <c r="C31" s="5" t="n">
        <v>0</v>
      </c>
      <c r="D31" s="5" t="n">
        <v>1302</v>
      </c>
    </row>
    <row r="32" spans="1:4">
      <c r="A32" s="4" t="s">
        <v>135</v>
      </c>
      <c r="B32" s="5" t="n">
        <v>71</v>
      </c>
      <c r="C32" s="5" t="n">
        <v>6934</v>
      </c>
      <c r="D32" s="5" t="n">
        <v>12775</v>
      </c>
    </row>
    <row r="33" spans="1:4">
      <c r="A33" s="4" t="s">
        <v>136</v>
      </c>
      <c r="B33" s="5" t="n">
        <v>33042</v>
      </c>
      <c r="C33" s="5" t="n">
        <v>-87931</v>
      </c>
      <c r="D33" s="5" t="n">
        <v>182047</v>
      </c>
    </row>
    <row r="34" spans="1:4">
      <c r="A34" s="3" t="s">
        <v>32</v>
      </c>
    </row>
    <row r="35" spans="1:4">
      <c r="A35" s="4" t="s">
        <v>137</v>
      </c>
      <c r="B35" s="5" t="n">
        <v>133930</v>
      </c>
      <c r="C35" s="5" t="n">
        <v>221861</v>
      </c>
      <c r="D35" s="5" t="n">
        <v>39814</v>
      </c>
    </row>
    <row r="36" spans="1:4">
      <c r="A36" s="4" t="s">
        <v>138</v>
      </c>
      <c r="B36" s="5" t="n">
        <v>166972</v>
      </c>
      <c r="C36" s="5" t="n">
        <v>133930</v>
      </c>
      <c r="D36" s="5" t="n">
        <v>221861</v>
      </c>
    </row>
    <row r="37" spans="1:4">
      <c r="A37" s="3" t="s">
        <v>139</v>
      </c>
    </row>
    <row r="38" spans="1:4">
      <c r="A38" s="4" t="s">
        <v>140</v>
      </c>
      <c r="B38" s="5" t="n">
        <v>-245</v>
      </c>
      <c r="C38" s="5" t="n">
        <v>-26998</v>
      </c>
      <c r="D38" s="5" t="n">
        <v>399</v>
      </c>
    </row>
    <row r="39" spans="1:4">
      <c r="A39" s="3" t="s">
        <v>141</v>
      </c>
    </row>
    <row r="40" spans="1:4">
      <c r="A40" s="4" t="s">
        <v>142</v>
      </c>
      <c r="B40" s="7" t="n">
        <v>212</v>
      </c>
      <c r="C40" s="7" t="n">
        <v>261</v>
      </c>
      <c r="D40" s="7" t="n">
        <v>-4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07:01:51Z</dcterms:created>
  <dcterms:modified xmlns:dcterms="http://purl.org/dc/terms/" xmlns:xsi="http://www.w3.org/2001/XMLSchema-instance" xsi:type="dcterms:W3CDTF">2018-03-05T07:01:51Z</dcterms:modified>
</cp:coreProperties>
</file>